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License and Sponsored Research " sheetId="13" state="visible" r:id="rId13"/>
    <sheet xmlns:r="http://schemas.openxmlformats.org/officeDocument/2006/relationships" name="Commitments and Contingencies" sheetId="14" state="visible" r:id="rId14"/>
    <sheet xmlns:r="http://schemas.openxmlformats.org/officeDocument/2006/relationships" name="Convertible Preferred Stock and" sheetId="15" state="visible" r:id="rId15"/>
    <sheet xmlns:r="http://schemas.openxmlformats.org/officeDocument/2006/relationships" name="Net Loss per Share"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Acquisitions" sheetId="19" state="visible" r:id="rId19"/>
    <sheet xmlns:r="http://schemas.openxmlformats.org/officeDocument/2006/relationships" name="Summary of Significant Accoun_2" sheetId="20" state="visible" r:id="rId20"/>
    <sheet xmlns:r="http://schemas.openxmlformats.org/officeDocument/2006/relationships" name="Balance Sheet Details (Tables)" sheetId="21" state="visible" r:id="rId21"/>
    <sheet xmlns:r="http://schemas.openxmlformats.org/officeDocument/2006/relationships" name="Fair Value Measurement (Tables)" sheetId="22" state="visible" r:id="rId22"/>
    <sheet xmlns:r="http://schemas.openxmlformats.org/officeDocument/2006/relationships" name="Commitments and Contingencies (" sheetId="23" state="visible" r:id="rId23"/>
    <sheet xmlns:r="http://schemas.openxmlformats.org/officeDocument/2006/relationships" name="Convertible Preferred Stock a_2" sheetId="24" state="visible" r:id="rId24"/>
    <sheet xmlns:r="http://schemas.openxmlformats.org/officeDocument/2006/relationships" name="Net Loss per Share (Tables)" sheetId="25" state="visible" r:id="rId25"/>
    <sheet xmlns:r="http://schemas.openxmlformats.org/officeDocument/2006/relationships" name="Organization and Basis of Pre_2" sheetId="26" state="visible" r:id="rId26"/>
    <sheet xmlns:r="http://schemas.openxmlformats.org/officeDocument/2006/relationships" name="Summary of Significant Accoun_3" sheetId="27" state="visible" r:id="rId27"/>
    <sheet xmlns:r="http://schemas.openxmlformats.org/officeDocument/2006/relationships" name="Balance Sheet - Schedule of Sho" sheetId="28" state="visible" r:id="rId28"/>
    <sheet xmlns:r="http://schemas.openxmlformats.org/officeDocument/2006/relationships" name="Balance Sheet - Schedule of Lon" sheetId="29" state="visible" r:id="rId29"/>
    <sheet xmlns:r="http://schemas.openxmlformats.org/officeDocument/2006/relationships" name="Balance Sheet Details - Additio" sheetId="30" state="visible" r:id="rId30"/>
    <sheet xmlns:r="http://schemas.openxmlformats.org/officeDocument/2006/relationships" name="Balance Sheet Details - Schedul" sheetId="31" state="visible" r:id="rId31"/>
    <sheet xmlns:r="http://schemas.openxmlformats.org/officeDocument/2006/relationships" name="Balance Sheet Details - Sched_2" sheetId="32" state="visible" r:id="rId32"/>
    <sheet xmlns:r="http://schemas.openxmlformats.org/officeDocument/2006/relationships" name="Balance Sheet Details - Sched_3" sheetId="33" state="visible" r:id="rId33"/>
    <sheet xmlns:r="http://schemas.openxmlformats.org/officeDocument/2006/relationships" name="Fair Value Measurement - Summar" sheetId="34" state="visible" r:id="rId34"/>
    <sheet xmlns:r="http://schemas.openxmlformats.org/officeDocument/2006/relationships" name="Fair Value Measurement - Additi" sheetId="35" state="visible" r:id="rId35"/>
    <sheet xmlns:r="http://schemas.openxmlformats.org/officeDocument/2006/relationships" name="License and Sponsored Researc_2"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Convertible Preferred Stock a_3" sheetId="39" state="visible" r:id="rId39"/>
    <sheet xmlns:r="http://schemas.openxmlformats.org/officeDocument/2006/relationships" name="Convertible Preferred Stock a_4" sheetId="40" state="visible" r:id="rId40"/>
    <sheet xmlns:r="http://schemas.openxmlformats.org/officeDocument/2006/relationships" name="Convertible Preferred Stock a_5" sheetId="41" state="visible" r:id="rId41"/>
    <sheet xmlns:r="http://schemas.openxmlformats.org/officeDocument/2006/relationships" name="Convertible Preferred Stock a_6" sheetId="42" state="visible" r:id="rId42"/>
    <sheet xmlns:r="http://schemas.openxmlformats.org/officeDocument/2006/relationships" name="Net Loss per Share - Schedule o" sheetId="43" state="visible" r:id="rId43"/>
    <sheet xmlns:r="http://schemas.openxmlformats.org/officeDocument/2006/relationships" name="Employee Benefit Plans - Additi" sheetId="44" state="visible" r:id="rId44"/>
    <sheet xmlns:r="http://schemas.openxmlformats.org/officeDocument/2006/relationships" name="Related Party Transactions - Ad" sheetId="45" state="visible" r:id="rId45"/>
    <sheet xmlns:r="http://schemas.openxmlformats.org/officeDocument/2006/relationships" name="Acquisitions - Additional Info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Registrant Name</t>
        </is>
      </c>
      <c r="B11" s="4" t="inlineStr">
        <is>
          <t>Inozyme Pharma, Inc.</t>
        </is>
      </c>
    </row>
    <row r="12">
      <c r="A12" s="4" t="inlineStr">
        <is>
          <t>Entity Central Index Key</t>
        </is>
      </c>
      <c r="B12" s="4" t="inlineStr">
        <is>
          <t>0001693011</t>
        </is>
      </c>
    </row>
    <row r="13">
      <c r="A13" s="4" t="inlineStr">
        <is>
          <t>Entity Incorporation, State or Country Code</t>
        </is>
      </c>
      <c r="B13" s="4" t="inlineStr">
        <is>
          <t>DE</t>
        </is>
      </c>
    </row>
    <row r="14">
      <c r="A14" s="4" t="inlineStr">
        <is>
          <t>Entity File Number</t>
        </is>
      </c>
      <c r="B14" s="4" t="inlineStr">
        <is>
          <t>001-39397</t>
        </is>
      </c>
    </row>
    <row r="15">
      <c r="A15" s="4" t="inlineStr">
        <is>
          <t>Entity Tax Identification Number</t>
        </is>
      </c>
      <c r="B15" s="4" t="inlineStr">
        <is>
          <t>38-4024528</t>
        </is>
      </c>
    </row>
    <row r="16">
      <c r="A16" s="4" t="inlineStr">
        <is>
          <t>Entity Address, Address Line One</t>
        </is>
      </c>
      <c r="B16" s="4" t="inlineStr">
        <is>
          <t>321 Summer Street</t>
        </is>
      </c>
    </row>
    <row r="17">
      <c r="A17" s="4" t="inlineStr">
        <is>
          <t>Entity Address, Address Line Two</t>
        </is>
      </c>
      <c r="B17" s="4" t="inlineStr">
        <is>
          <t>Suite 400</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210</t>
        </is>
      </c>
    </row>
    <row r="21">
      <c r="A21" s="4" t="inlineStr">
        <is>
          <t>City Area Code</t>
        </is>
      </c>
      <c r="B21" s="4" t="inlineStr">
        <is>
          <t>857</t>
        </is>
      </c>
    </row>
    <row r="22">
      <c r="A22" s="4" t="inlineStr">
        <is>
          <t>Local Phone Number</t>
        </is>
      </c>
      <c r="B22" s="4" t="inlineStr">
        <is>
          <t>330-4340</t>
        </is>
      </c>
    </row>
    <row r="23">
      <c r="A23" s="4" t="inlineStr">
        <is>
          <t>Title of 12(b) Security</t>
        </is>
      </c>
      <c r="B23" s="4" t="inlineStr">
        <is>
          <t>Common stock, par value $0.0001 per share</t>
        </is>
      </c>
    </row>
    <row r="24">
      <c r="A24" s="4" t="inlineStr">
        <is>
          <t>Trading Symbol</t>
        </is>
      </c>
      <c r="B24" s="4" t="inlineStr">
        <is>
          <t>INZY</t>
        </is>
      </c>
    </row>
    <row r="25">
      <c r="A25" s="4" t="inlineStr">
        <is>
          <t>Security Exchange Name</t>
        </is>
      </c>
      <c r="B25" s="4" t="inlineStr">
        <is>
          <t>NASDAQ</t>
        </is>
      </c>
    </row>
    <row r="26">
      <c r="A26" s="4" t="inlineStr">
        <is>
          <t>Current Fiscal Year End Date</t>
        </is>
      </c>
      <c r="B26" s="4" t="inlineStr">
        <is>
          <t>--12-31</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233728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Issued Accounting Standards Not Yet Adopted In February 2016, the FASB issued ASU 2016-02, Leases “Revenue From Contracts With Customers and Leases : Effective Dates for Certain Entities”, In June 2016, the FASB issued ASU No. 2016-13, Financial Instruments-Credit Losses : Measurement of Credit Losses on Financial Instruments In August 2018, the FASB issued ASU 2018-15, Intangibles-Goodwill and Other-Internal Use Software: Customer’s Accounting for Implementation Costs Incurred in a Cloud Computing Arrangement That Is a Service Contract In December 2019, the FASB issued ASU 2019-12, Income Taxes –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Details</t>
        </is>
      </c>
      <c r="B1" s="2" t="inlineStr">
        <is>
          <t>9 Months Ended</t>
        </is>
      </c>
    </row>
    <row r="2">
      <c r="B2" s="2" t="inlineStr">
        <is>
          <t>Sep. 30, 2020</t>
        </is>
      </c>
    </row>
    <row r="3">
      <c r="A3" s="3" t="inlineStr">
        <is>
          <t>Organization Consolidation And Presentation Of Financial Statements [Abstract]</t>
        </is>
      </c>
    </row>
    <row r="4">
      <c r="A4" s="4" t="inlineStr">
        <is>
          <t>Balance Sheet Details</t>
        </is>
      </c>
      <c r="B4" s="4" t="inlineStr">
        <is>
          <t>4. Balance Sheet Details Short-term investments consisted of the following (dollar amounts in thousands):
September 30, 2020
Description
Maturity
Amortized Costs
Gross Unrealized Gains
Gross Unrealized Losses
Estimated Fair Value
Commercial paper
1 year or less
$
69,961
$
3
$
(3
)
$
69,961
Corporate debt securities
1 year or less
3,881
—
—
3,881
U.S. Treasury securities
1 year or less
14,613
—
—
14,613
U.S. government agency debt securities
1 year or less
11,189
—
—
11,189
$
99,644
$
3
$
(3
)
$
99,644
December 31, 2019
Description
Maturity
Amortized Costs
Gross Unrealized Gains
Gross Unrealized Losses
Estimated Fair Value
Commercial paper
1 year or less
$
10,903
$
3
$
—
$
10,906
Corporate debt securities
1 year or less
3,370
1
—
3,371
U.S. Treasury securities
1 year or less
1,249
1
—
1,250
$
15,522
$
5
$
—
$
15,527
Long-term investments consisted of the following (dollar amounts in thousands):
September 30, 2020
Description
Maturity
Amortized Costs
Gross Unrealized Gains
Gross Unrealized Losses
Estimated Fair Value
U.S. Treasury securities
After 1 year through 5 years
$
5,093
$
—
$
—
$
5,093
U.S. government agency debt securities
After 1 year through 5 years
7,114
1
(1
)
7,114
$
12,207
$
1
$
(1
)
$
12,207
The Company did not have any long-term investments at December 31, 2019. Unrealized losses on long-term and short-term investments were immaterial at September 30, 2020. The Company did not have any short-term or long-term investments with unrealized losses at December 31, 2019. The Company concluded that the net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September 30, 2020 and December 31, 2019.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September 30, 2020
At December 31, 2019
Interest receivable
$
252
$
104
Prepaid insurance
2,448
47
Prepaid research studies
1,028
—
Prepaid seminars
72
—
Prepaid taxes
39
42
Prepaid other
636
135
Total
$
4,475
$
328
Property and equipment consisted of the following (dollar amounts in thousands):
At September 30, 2020
At December 31, 2019
Laboratory equipment and manufacturing equipment
$
334
$
308
Furniture and fixtures
155
—
Computer equipment
155
53
Leasehold improvements
2,014
47
2,658
408
Less accumulated depreciation
(203
)
(110
)
Total
$
2,455
$
298
Depreciation expense for the three months ended September 30, 2020 and 2019 was $42 thousand and $20 thousand, respectively. Depreciation expense for the nine months ended September 30, 2020 and 2019 was $94 thousand and $58 thousand, respectively. Accrued expenses consisted of the following (dollar amounts in thousands):
At September 30, 2020
At December 31, 2019
Payroll and related liabilities
$
1,356
$
861
Professional fees
480
268
Research and development costs
3,271
1,086
Deferred rent
257
—
Other
785
120
Total
$
6,149
$
2,33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5. Fair Value Measurement The following table represents the Company’s financial assets measured at fair value on a recurring basis and indicate the level of fair value hierarchy utilized to determine such fair values (in thousands):
Fair Value Measurements at Reporting Date Using
Description
September 30, 2020
Quoted Prices in Active Markets for Identical Assets (Level 1)
Significant Other Observable Inputs (Level 2)
Significant Unobservable Inputs (Level 3)
Assets:
Money market funds (included in cash and cash equivalents)
$
20,608
$
20,608
$
—
$
—
Commercial paper (included in cash and cash equivalents)
24,996
—
24,996
—
U.S. government agency debt securities (included in cash and cash equivalents)
5,011
—
5,011
—
Commercial paper
69,961
—
69,961
—
Corporate debt securities
3,881
—
3,881
—
U.S. Treasury securities
19,706
19,706
—
—
U.S. government agency debt securities
18,303
—
18,303
—
Total assets
$
162,466
$
40,314
$
122,152
$
—
Fair Value Measurements at Reporting Date Using
Description
December 31, 2019
Quoted Prices in Active Markets for Identical Assets (Level 1)
Significant Other Observable Inputs (Level 2)
Significant Unobservable Inputs (Level 3)
Assets:
Money market funds (included in cash and cash equivalents)
$
11,709
$
11,709
$
—
$
—
Commercial paper (included in cash and cash equivalents)
1,992
—
1,992
—
Corporate debt securities (included in cash and cash equivalents)
2,189
—
2,189
—
Commercial paper
10,906
—
10,906
—
Corporate debt securities
3,371
—
3,371
—
U.S. Treasury securities
1,250
1,250
—
—
Total assets
$
31,417
$
12,959
$
18,458
$
—
There have been no transfers between fair value levels during the three or nine months ended September 30, 2020 or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9 Months Ended</t>
        </is>
      </c>
    </row>
    <row r="2">
      <c r="B2" s="2" t="inlineStr">
        <is>
          <t>Sep. 30, 2020</t>
        </is>
      </c>
    </row>
    <row r="3">
      <c r="A3" s="3" t="inlineStr">
        <is>
          <t>Research And Development [Abstract]</t>
        </is>
      </c>
    </row>
    <row r="4">
      <c r="A4" s="4" t="inlineStr">
        <is>
          <t>License and Sponsored Research Agreements</t>
        </is>
      </c>
      <c r="B4" s="4" t="inlineStr">
        <is>
          <t>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ly $60,000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As of September 30, 2020, the Company incurred a total of $67,500 in license maintenance fees to Yale. The Company is required to pay Yale $3.0 million, based on the achievement of a specified net product sales milestone or specified development and commercialization milestones, for each therapeutic and prophylactic licensed product developed.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The Company is not aware of any currently ongoing patent challenges. In January 2017, the Company also entered into a corporate sponsored research agreement with Yale (the “Sponsored Research Agreement”), which was amended in February 2019, under which the Company agreed to provide research support funding in the aggregate amount of $2.4 million over the five year period from contract inception through 2021. The Company recorded research and development expenses associated with this arrangement of $0.1 million and $0.3 million in the three and nine months ended September 30, 2020, respectively, and $0.1 million and $0.4 million in the three and nine months ended September 30, 2019, respectively. The Company did not record any research and development expense associated with other arrangements with Yale in the three and nine months ended September 30, 2020 or in the three months ended September 30, 2019, but did record such expenses of $0.3 million in the nine months ended September 3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Operating Leases In March 2018, the Company entered into a non-cancelable agreement to lease 2,605 square feet of office space in Boston, Massachusetts. The lease term for this office space began in June 2018 and ended in April 2020. Additionally, in July 2018, the Company entered into an agreement to lease 3,560 square feet of laboratory space in Boston, Massachusetts. The original lease term for this laboratory space began in July 2018 and ended in August 2020. The lease term was extended through December 2020 to facilitate the transition to the Company’s new laboratory space as described below. The Company provided security deposits to the landlords totaling $34 thousand, which is included in prepaid expenses and other current assets in the accompanying balance sheet as of September 30, 2020 and December 31, 2019. In December 2019, the Company entered into a non-cancelable agreement to lease 8,499 square feet of office space in Boston, Massachusetts. The lease term for this office space began in July 2020 and is expected to end in the second half of 2025. The Company has the option to extend the term of this lease for a term of five years. The Company provided a security deposit to the landlord in the form of a letter of credit totaling $130 thousand. The cash collateralizing the letter of credit is included in restricted cash in the accompanying balance sheets as of September 30, 2020 and December 31, 2019. As part of the lease, the Company received tenant allowances related to construction of the leased space. These allowances are used to offset the overall cost of the lease and are treated as a reduction in rent expense over the lease term. In May 2020, the Company entered into a non-cancelable agreement to lease 6,244 square feet of laboratory space in Boston, Massachusetts. The lease term for the laboratory space began in October 2020 following the substantial completion of construction work and ends in late 2025. As part of the lease, the Company received tenant allowances related to construction of the leased space. These allowances are used to offset the overall cost of the lease and are treated as a reduction in rent expense over the lease term. Total future minimum commitments under non-cancellable leases as of September 30, 2020 are as follows (dollar amounts in thousands):
Year Ending December 31,
2020 (remaining 3 months)
$
190
2021
947
2022
970
2023
994
2024
1,018
Thereafter
941
$
5,060
Rent expense recognized on a straight-line basis over the terms of the leases for the three months ended September 30, 2020 and 2019 was $180 thousand and $110 thousand, respectively. Rent expense recognized on a straight-line basis over the terms of the leases for the nine months ended September 30, 2020 and 2019 was $436 thousand and $312 thousand, respectively.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September 30, 2020 or December 31, 2019.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three or nine months ended September 30,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t>
        </is>
      </c>
      <c r="B1" s="2" t="inlineStr">
        <is>
          <t>9 Months Ended</t>
        </is>
      </c>
    </row>
    <row r="2">
      <c r="B2" s="2" t="inlineStr">
        <is>
          <t>Sep. 30, 2020</t>
        </is>
      </c>
    </row>
    <row r="3">
      <c r="A3" s="3" t="inlineStr">
        <is>
          <t>Convertible Preferred Stock And Stockholders Equity [Abstract]</t>
        </is>
      </c>
    </row>
    <row r="4">
      <c r="A4" s="4" t="inlineStr">
        <is>
          <t>Convertible Preferred Stock and Stockholders' Equity</t>
        </is>
      </c>
      <c r="B4" s="4" t="inlineStr">
        <is>
          <t>8. Convertible Preferred Stock and Stockholders’ Equity Convertible Preferred Stock In November 2018, the Company entered into a Series A-2 Convertible Preferred Stock Purchase Agreement, which was amended in March 2019 (as so amended, the “Series A-2 Agreement”) under which it agreed to issue up to 47,132,862 shares of Series A-2 Convertible Preferred Stock. Under the Series A-2 Agreement, the Company initially issued 7,482,515 shares at a price of $1.43 per share for net proceeds of $10.4 million in November 2018 and 16,083,916 shares at a price of $1.43 per share for net proceeds of $22.9 million in March 2019. The Series A-2 Agreement provided for a second tranche closing, pursuant to which the investors were required to purchase, and the Company to sell, an additional 23,566,431 shares of Series A-2 Convertible Preferred Stock at $1.43 per share upon the achievement of the defined milestone, or earlier upon board of directors and requisite stockholder approval to waive such requirement. In June 2020, the board of directors and requisite stockholders approved such waiver and the Company issued 23,566,431 shares of Series A-2 Convertible Preferred Stock at a price of $1.43 per share for net proceeds of $33.6 million. In July 2020, the Company increased the number of authorized shares of Series A-2 Convertible Preferred Stock from 47,132,862 to 55,427,222. In July 2020, the Company issued 8,294,360 shares of Series A-2 Convertible Preferred Stock to Alexion Pharmaceuticals, Inc. (“Alexion”) in consideration for the sale and assignment to the Company of specified patent rights and other specified assets related to ENPP1. See Note 12 for further information about this acquisition from Alexion. In July 2020, the Company eliminated the per share and gross proceeds thresholds for a firm-commitment underwritten public offering that triggers the automatic conversion of all outstanding shares of preferred stock into common stock. On July 28, 2020, upon the closing of the Company’s IPO, all 104,277,222 shares of then outstanding preferred stock automatically converted into 13,953,850 shares of common stock. In addition, on July 28, 2020, the Company amended and restated its certificate of incorporation to authorize 200,000,000 shares of common stock and 5,000,000 shares of preferred stock, which shares of preferred stock are currently undesignated. The Company does not have any outstanding preferred stock as of September 30, 2020. There have been no dividends declared by the Company’s board of directors as of September 30, 2020.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is 1,588,315 shares, plus the 426,065 shares of common stock remaining available for issuance under the 2017 Plan as of July 23, 2020. The number of shares reserved under the 2020 Plan shall be annually increased on January 1, 2021 and each January 1 thereafter through January 1, 2030 by the lower of (i) 4%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remain outstanding and effective and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As of September 30, 2020, 740,935 shares of common stock remain available for future issuance under the 2020 Plan. For financial reporting purposes, the Company performed common stock valuations with the assistance of a third-party valuation specialist as of March 31, 2020, May 31, 2019, November 30, 2018, December 31, 2017 and April 30, 2017 to determine stock-based compensation expense for the stock options issued under the 2017 Plan prior to the IPO. Following the completion of the IPO, the fair value of the common stock underlying option grants is determined based on the closing price of the Company’s common stock on the Nasdaq Global Select Market on the date of grant 1 The following table summarizes stock option activity under the Company’s equity incentive plans since December 31, 2018:
Options Outstanding
Weighted- Average Exercise Price
Weighted- Average Remaining Contractual Term
Aggregate Intrinsic Value (1)
(in years)
(in thousands)
Outstanding at December 31, 2018
822,557
$
1.05
8.43
$
678
Granted
1,009,125
2.02
Exercised
(69,615
)
1.04
Forfeited
(126,640
)
1.51
Outstanding at December 31, 2019
1,635,427
$
1.64
8.81
$
668
Granted
1,455,565
10.99
Exercised
(156,370
)
1.10
Forfeited
(22,747
)
1.95
Outstanding at September 30, 2020
2,911,875
$
6.32
8.94
$
58,140
Exercisable at September 30, 2020
698,826
$
1.96
7.68
$
17,006
Vested and expected to vest at September 30, 2020
2,911,875
$
6.32
8.94
$
58,140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During the nine months ended September 30, 2020 and September 30, 2019, the Company granted 1,455,565 and 918,132 options, respectively, at a weighted-average exercise price of $10.99 and $2.02, respectively. The weighted-average grant date fair value of options granted during the nine months ended September 30, 2020 was $8.26 per share. The weighted-average grant date fair value of options granted during the nine months ended September 30, 2019 was $1.51 per share. The aggregate intrinsic value of stock options exercised during the nine months ended September 30, 2020 was $0.3 million. The aggregate intrinsic value of stock options exercised during the nine months ended September 30, 2019 was $0.1 million. 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employees using the Black-Scholes option-pricing were as follows:
For the Three Months Ended September 30,
For the Nine Months Ended September 30,
2020
2019
2020
2019
Risk-free interest rate range
0.38% to 0.43%
1.63% to 1.66%
0.38% to 0.47%
1.63% to 2.51%
Dividend yield
0%
0%
0%
0%
Expected term of options (years)
6.78
6.78
6.78
6.78
Volatility rate range
86.54% to 86.88%
85.02%
86.54% to 99.85%
85.02%
The total compensation cost recognized in the statements of operations associated with all the stock-based compensation awards granted by the Company is as follows (in thousands):
Three Months Ended September 30,
Nine Months Ended September 30,
2020
2019
2020
2019
Research and development
$
295
$
57
$
422
$
110
General and administrative
491
50
613
78
Total
$
786
$
107
$
1,035
$
188
The total unrecognized compensation cost related to outstanding employee awards as of September 30, 2020 was $12.6 million, and is expected to be recognized over a weighted-average period of 2.7 years. Employee Stock Purchase Plan On July 17, 2020, the Company’s stockholders approved the 2020 Employee Stock Purchase Plan (the “ESPP”), which became effective on July 23, 2020. The ESPP initially provides participating employees with the opportunity to purchase up to an aggregate of 198,539 shares of the Company’s common stock. The number of shares of common stock reserved for issuance under the ESPP will automatically increase on January 1, 2021 and each January 1 thereafter through January 1, 2031, in an amount equal to the lowest of (1) 397,079 shares of the Company’s common stock, (2) 1% of the number of shares of the Company’s common stock outstanding on the first day of such fiscal year and (3) an amount determined by the Company’s board of directors. As of September 30, 2020, no shares have been purchased by employees under the ESP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Earnings per Share</t>
        </is>
      </c>
      <c r="B4" s="4" t="inlineStr">
        <is>
          <t>9. Net Loss per Share Net Loss per Share Attributable to Common Stockholders For purposes of the diluted net loss per share calculation, stock options, and convertible preferred stock are considered to be common stock equivalents but have been excluded from the calculation of diluted net loss per share, as their effect would be anti-dilutive for all periods presented. Therefore, the weighted-average number of common shares outstanding used to calculate both basic and diluted net loss per share attributable to common stockholders is the same. The Company excluded the following potential dilutive securities from the computation of diluted net loss per share attributable to common stockholders because including them would have had an anti-dilutive effect:
Three Months Ended September 30,
Nine Months Ended September 30,
2020
2019
2020
2019
Series A Convertible Preferred Stock (as converted to common stock)
—
6,536,856
—
6,536,856
Series A-2 Convertible Preferred Stock (as converted to common stock)
—
3,153,537
—
3,153,537
Options to purchase common stock
2,911,875
1,549,338
2,911,875
1,549,338
2,911,875
11,239,731
2,911,875
11,239,73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0</t>
        </is>
      </c>
    </row>
    <row r="3">
      <c r="A3" s="3" t="inlineStr">
        <is>
          <t>Compensation And Retirement Disclosure [Abstract]</t>
        </is>
      </c>
    </row>
    <row r="4">
      <c r="A4" s="4" t="inlineStr">
        <is>
          <t>Employee Benefit Plans</t>
        </is>
      </c>
      <c r="B4" s="4" t="inlineStr">
        <is>
          <t xml:space="preserve">10. Employee Benefit Plans The Company established a defined contribution savings plan in 2018 for all eligible U.S. employees under Section 401(k) of the Internal Revenue Code. Employees can designate the investment of their 401(k) accounts into several mutual funds. To date, the Company has not made any employer contributions to th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1. Related Party Transactions For the three and nine months ended September 30, 2019, the Company made payments of $34 thousand and $101 thousand to one of its directors for scientific consulting and other expenses. In addition, in connection with his service as a consultant, the Company granted this director an option to purchase 66,907 shares at an exercise price per share of $2.02 in 2019. This individual resigned from the board of directors in May 2020, and as such, the scientific consulting services he provides to the Company going forward are no longer considered a related party transaction. During 2020, until the date of his resignation, the Company made payments to this individual totaling $56 thousand. As of September 30, 2020, no amount was due to this individual in connection with services rendered in his former capacity as a director. See Note 6 for a description of the Company’s License and Sponsored Research Agreement with Yal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 xml:space="preserve">12. Acquisitions In July 2020 , the Company entered into an intellectual property asset purchase agreement with Alexion pursuant to which Alexion sold and assigned to the Company its right, title and interest in and to specified patent rights and other specified assets solely related to ENPP1. The Company issued 8,294,360 shares of its Series A-2 Convertible Preferred Stock to Alexion in consideration for the sale and assignment to the Company of such assets, with an estimated fair value of $17.8 million. The Company concluded that this transaction constituted a purchase of intellectual property assets as the Company will use these assets in research and development activities and believes they have no alternative future uses. Accordingly, the Company expensed the entire value of the assets acquired from Alexion and related acquisition costs as of the acquisition date as a component of research and development expenses in the three and nine months ended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59858000</v>
      </c>
      <c r="C3" s="6" t="n">
        <v>31605000</v>
      </c>
    </row>
    <row r="4">
      <c r="A4" s="4" t="inlineStr">
        <is>
          <t>Short-term investments</t>
        </is>
      </c>
      <c r="B4" s="5" t="n">
        <v>99644000</v>
      </c>
      <c r="C4" s="5" t="n">
        <v>15527000</v>
      </c>
    </row>
    <row r="5">
      <c r="A5" s="4" t="inlineStr">
        <is>
          <t>Prepaid expenses and other current assets</t>
        </is>
      </c>
      <c r="B5" s="5" t="n">
        <v>4475000</v>
      </c>
      <c r="C5" s="5" t="n">
        <v>328000</v>
      </c>
    </row>
    <row r="6">
      <c r="A6" s="4" t="inlineStr">
        <is>
          <t>Total current assets</t>
        </is>
      </c>
      <c r="B6" s="5" t="n">
        <v>163977000</v>
      </c>
      <c r="C6" s="5" t="n">
        <v>47460000</v>
      </c>
    </row>
    <row r="7">
      <c r="A7" s="4" t="inlineStr">
        <is>
          <t>Property and equipment, net</t>
        </is>
      </c>
      <c r="B7" s="5" t="n">
        <v>2455000</v>
      </c>
      <c r="C7" s="5" t="n">
        <v>298000</v>
      </c>
    </row>
    <row r="8">
      <c r="A8" s="4" t="inlineStr">
        <is>
          <t>Restricted cash</t>
        </is>
      </c>
      <c r="B8" s="5" t="n">
        <v>354000</v>
      </c>
      <c r="C8" s="5" t="n">
        <v>130000</v>
      </c>
    </row>
    <row r="9">
      <c r="A9" s="4" t="inlineStr">
        <is>
          <t>Long-term investments</t>
        </is>
      </c>
      <c r="B9" s="5" t="n">
        <v>12207000</v>
      </c>
      <c r="C9" s="5" t="n">
        <v>0</v>
      </c>
    </row>
    <row r="10">
      <c r="A10" s="4" t="inlineStr">
        <is>
          <t>Deferred issuance costs</t>
        </is>
      </c>
      <c r="C10" s="5" t="n">
        <v>56000</v>
      </c>
    </row>
    <row r="11">
      <c r="A11" s="4" t="inlineStr">
        <is>
          <t>Total assets</t>
        </is>
      </c>
      <c r="B11" s="5" t="n">
        <v>178993000</v>
      </c>
      <c r="C11" s="5" t="n">
        <v>47944000</v>
      </c>
    </row>
    <row r="12">
      <c r="A12" s="3" t="inlineStr">
        <is>
          <t>Current liabilities:</t>
        </is>
      </c>
    </row>
    <row r="13">
      <c r="A13" s="4" t="inlineStr">
        <is>
          <t>Accounts payable</t>
        </is>
      </c>
      <c r="B13" s="5" t="n">
        <v>3665000</v>
      </c>
      <c r="C13" s="5" t="n">
        <v>901000</v>
      </c>
    </row>
    <row r="14">
      <c r="A14" s="4" t="inlineStr">
        <is>
          <t>Accrued expenses</t>
        </is>
      </c>
      <c r="B14" s="5" t="n">
        <v>6149000</v>
      </c>
      <c r="C14" s="5" t="n">
        <v>2335000</v>
      </c>
    </row>
    <row r="15">
      <c r="A15" s="4" t="inlineStr">
        <is>
          <t>Total current liabilities</t>
        </is>
      </c>
      <c r="B15" s="5" t="n">
        <v>9814000</v>
      </c>
      <c r="C15" s="5" t="n">
        <v>3236000</v>
      </c>
    </row>
    <row r="16">
      <c r="A16" s="4" t="inlineStr">
        <is>
          <t>Deferred lease obligations</t>
        </is>
      </c>
      <c r="B16" s="5" t="n">
        <v>1263000</v>
      </c>
    </row>
    <row r="17">
      <c r="A17" s="4" t="inlineStr">
        <is>
          <t>Total liabilities</t>
        </is>
      </c>
      <c r="B17" s="5" t="n">
        <v>11077000</v>
      </c>
      <c r="C17" s="5" t="n">
        <v>3236000</v>
      </c>
    </row>
    <row r="18">
      <c r="A18" s="4" t="inlineStr">
        <is>
          <t>Commitments (Note 7)</t>
        </is>
      </c>
      <c r="B18" s="4" t="inlineStr">
        <is>
          <t xml:space="preserve"> </t>
        </is>
      </c>
      <c r="C18" s="4" t="inlineStr">
        <is>
          <t xml:space="preserve"> </t>
        </is>
      </c>
    </row>
    <row r="19">
      <c r="A19" s="3" t="inlineStr">
        <is>
          <t>Stockholders’ equity (deficit):</t>
        </is>
      </c>
    </row>
    <row r="20">
      <c r="A20" s="4" t="inlineStr">
        <is>
          <t>Preferred Stock, $0.0001 par value - 5,000,000 shares authorized at September 30, 2020 and no shares authorized at December 31, 2019; No shares issued and outstanding at September 30, 2020 or December 31, 2019</t>
        </is>
      </c>
      <c r="B20" s="4" t="inlineStr">
        <is>
          <t xml:space="preserve"> </t>
        </is>
      </c>
      <c r="C20" s="4" t="inlineStr">
        <is>
          <t xml:space="preserve"> </t>
        </is>
      </c>
    </row>
    <row r="21">
      <c r="A21" s="4" t="inlineStr">
        <is>
          <t>Common Stock, $0.0001 par value – 200,000,000 shares authorized at September 30, 2020 and 129,000,000 shares authorized at December 31, 2019; 23,364,851 shares issued and outstanding at September 30, 2020 and 1,204,630 shares issued and outstanding at December 31, 2019</t>
        </is>
      </c>
      <c r="B21" s="5" t="n">
        <v>2000</v>
      </c>
    </row>
    <row r="22">
      <c r="A22" s="4" t="inlineStr">
        <is>
          <t>Additional paid in-capital</t>
        </is>
      </c>
      <c r="B22" s="5" t="n">
        <v>247872000</v>
      </c>
      <c r="C22" s="5" t="n">
        <v>1428000</v>
      </c>
    </row>
    <row r="23">
      <c r="A23" s="4" t="inlineStr">
        <is>
          <t>Accumulated other comprehensive income</t>
        </is>
      </c>
      <c r="C23" s="5" t="n">
        <v>5000</v>
      </c>
    </row>
    <row r="24">
      <c r="A24" s="4" t="inlineStr">
        <is>
          <t>Accumulated deficit</t>
        </is>
      </c>
      <c r="B24" s="5" t="n">
        <v>-79958000</v>
      </c>
      <c r="C24" s="5" t="n">
        <v>-34652000</v>
      </c>
    </row>
    <row r="25">
      <c r="A25" s="4" t="inlineStr">
        <is>
          <t>Total stockholders’ equity (deficit)</t>
        </is>
      </c>
      <c r="B25" s="5" t="n">
        <v>167916000</v>
      </c>
      <c r="C25" s="5" t="n">
        <v>-33219000</v>
      </c>
    </row>
    <row r="26">
      <c r="A26" s="4" t="inlineStr">
        <is>
          <t>Total liabilities, convertible preferred stock and stockholders’ equity (deficit)</t>
        </is>
      </c>
      <c r="B26" s="6" t="n">
        <v>178993000</v>
      </c>
      <c r="C26" s="5" t="n">
        <v>47944000</v>
      </c>
    </row>
    <row r="27">
      <c r="A27" s="4" t="inlineStr">
        <is>
          <t>Series A Convertible Preferred Stock</t>
        </is>
      </c>
    </row>
    <row r="28">
      <c r="A28" s="3" t="inlineStr">
        <is>
          <t>Current liabilities:</t>
        </is>
      </c>
    </row>
    <row r="29">
      <c r="A29" s="4" t="inlineStr">
        <is>
          <t>Convertible preferred stock</t>
        </is>
      </c>
      <c r="C29" s="5" t="n">
        <v>44657000</v>
      </c>
    </row>
    <row r="30">
      <c r="A30" s="4" t="inlineStr">
        <is>
          <t>Series A-2 Convertible Preferred Stock</t>
        </is>
      </c>
    </row>
    <row r="31">
      <c r="A31" s="3" t="inlineStr">
        <is>
          <t>Current liabilities:</t>
        </is>
      </c>
    </row>
    <row r="32">
      <c r="A32" s="4" t="inlineStr">
        <is>
          <t>Convertible preferred stock</t>
        </is>
      </c>
      <c r="C32" s="6" t="n">
        <v>332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consolidated financial statements have been prepared in conformity with accounting principles generally accepted in the United States of America (“U.S. GAAP”). Any reference in these notes to applicable guidance is meant to refer to authoritative U.S. GAAP as found in the Accounting Standards Codification (“ASC”) and Accounting Standards Update (“ASU”) of the Financial Accounting Standards Board (“FASB”). All adjustments considered necessary for a fair presentation have been included. The accompanying consolidat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as of September 30, 2020 and the results of its operations and its cash flows for the three and nine months ended September 30, 2020 and 2019. The results for the three and nine months ended September 30, 2020 are not necessarily indicative of results to be expected for the year ending December 31, 2020, any other interim periods, or any future year or period. These consolidated financial statements should be read in conjunction with the Company’s audited consolidated financial statements and the notes thereto for the year ended December 31, 2019 included in the Company’s final prospectus for its IPO filed pursuant to Rule 424(b)(4) under the Securities Act of 1933, as amended (the “Securities Act”), with the Securities and Exchange Commission (the “SEC”) on July 24, 2020.</t>
        </is>
      </c>
    </row>
    <row r="5">
      <c r="A5" s="4" t="inlineStr">
        <is>
          <t>Principles of Consolidation</t>
        </is>
      </c>
      <c r="B5" s="4" t="inlineStr">
        <is>
          <t>Principles of Consolidation The accompanying consolidated financial statements include the accounts of the Company and its wholly owned subsidiaries, Inozyme Securities Corp., which is a Massachusetts subsidiary created to buy, sell, and hold securities, and Inozyme Ireland Limited.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19 included in the Company’s final prospectus for its IPO filed pursuant to Rule 424(b)(4) under the Securities Act with the SEC on July 24, 2020. There have been no material changes in the Company’s significant accounting policies during the three months ended September 30, 2020.</t>
        </is>
      </c>
    </row>
    <row r="6">
      <c r="A6" s="4" t="inlineStr">
        <is>
          <t>Use of Estimates</t>
        </is>
      </c>
      <c r="B6" s="4" t="inlineStr">
        <is>
          <t>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and, for equity instruments issued prior to the completion of the Company’s IPO, stock-based compensation expense, inclusive of the measurement of fair value of equity instruments. For equity instruments issued prior to the completion of the Company’s IPO, the Company utilized various valuation methodologies in accordance with the framework of the 2013 American Institute of Certified Public Accountants Technical Practice Aid, Valuation of Privately-Held Company Equity Securities Issued as Compensation</t>
        </is>
      </c>
    </row>
    <row r="7">
      <c r="A7" s="4" t="inlineStr">
        <is>
          <t>Accrued Research and Development Costs</t>
        </is>
      </c>
      <c r="B7" s="4" t="inlineStr">
        <is>
          <t xml:space="preserve">Accrued Research and Development Costs The Company records accrued liabilities for estimated costs of research and development activities conducted by service providers for sponsored research, preclinical studies, clinical trial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t>
        </is>
      </c>
    </row>
    <row r="8">
      <c r="A8" s="4" t="inlineStr">
        <is>
          <t>Research and Development Costs</t>
        </is>
      </c>
      <c r="B8" s="4" t="inlineStr">
        <is>
          <t xml:space="preserve">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Research and development costs also include the write-off of acquired in-process research and development assets with no alternative future use. </t>
        </is>
      </c>
    </row>
    <row r="9">
      <c r="A9" s="4" t="inlineStr">
        <is>
          <t>Deferred Issuance Costs</t>
        </is>
      </c>
      <c r="B9" s="4" t="inlineStr">
        <is>
          <t xml:space="preserve">Deferred Issuance Costs The Company capitalizes certain legal, professional accounting and other third-party fees that are directly associated with in-process equity financings, including the Company’s IPO, as deferred issuance costs until such financings are consummated. After consummation of such an equity financing, these costs are recorded as a reduction of the proceeds generated as a result of the offering. At the consummation of the Company’s IPO, the Company recorded $3.9 million in deferred issuance costs, which were charged against the proceeds of the IPO in the third quarter of 2020. Deferred issuance costs recorded at September 30, 2020 and December 31, 2019 were $0 and $0.1 million, respectively. </t>
        </is>
      </c>
    </row>
    <row r="10">
      <c r="A10" s="4" t="inlineStr">
        <is>
          <t>Net Loss Per Share</t>
        </is>
      </c>
      <c r="B10" s="4" t="inlineStr">
        <is>
          <t>Net Loss Per Share The Company follows the two-class method when computing net loss allocable to common securities per share as the Company has issued shares that meet the definition of participating securities, which include shares of: (i) Series A Convertible Preferred Stock; and (ii) Series A-2 Convertible Preferred Stock. The two-class method requires a portion of net income to be allocated to the participating securities to determine net loss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common shares outstanding after giving consideration to the dilutive effect of convertible preferred stock, restricted common stock,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t>
        </is>
      </c>
    </row>
    <row r="11">
      <c r="A11" s="4" t="inlineStr">
        <is>
          <t>Fair Value Measurements</t>
        </is>
      </c>
      <c r="B11" s="4" t="inlineStr">
        <is>
          <t>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t>
        </is>
      </c>
    </row>
    <row r="12">
      <c r="A12" s="4" t="inlineStr">
        <is>
          <t>Concentration of Credit Risk and Off-Balance Sheet Risk</t>
        </is>
      </c>
      <c r="B12" s="4" t="inlineStr">
        <is>
          <t xml:space="preserve">Concentration of Credit Risk and Off-Balance Sheet Risk Financial instruments that potentially subject the Company to significant concentrations of credit risk consist primarily of cash, cash equivalents and short-term and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corporate debt securities, U.S. Treasury and U.S. government agency debt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row r="13">
      <c r="A13" s="4" t="inlineStr">
        <is>
          <t>Recently Issued Accounting Standards Not Yet Adopted</t>
        </is>
      </c>
      <c r="B13" s="4" t="inlineStr">
        <is>
          <t>Recently Issued Accounting Standards Not Yet Adopted In February 2016, the FASB issued ASU 2016-02, Leases “Revenue From Contracts With Customers and Leases : Effective Dates for Certain Entities”, In June 2016, the FASB issued ASU No. 2016-13, Financial Instruments-Credit Losses : Measurement of Credit Losses on Financial Instruments In August 2018, the FASB issued ASU 2018-15, Intangibles-Goodwill and Other-Internal Use Software: Customer’s Accounting for Implementation Costs Incurred in a Cloud Computing Arrangement That Is a Service Contract In December 2019, the FASB issued ASU 2019-12, Income Taxes – Simplifying the Accounting for Incom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alance Sheet Details (Tables)</t>
        </is>
      </c>
      <c r="B1" s="2" t="inlineStr">
        <is>
          <t>9 Months Ended</t>
        </is>
      </c>
    </row>
    <row r="2">
      <c r="B2" s="2" t="inlineStr">
        <is>
          <t>Sep. 30, 2020</t>
        </is>
      </c>
    </row>
    <row r="3">
      <c r="A3" s="3" t="inlineStr">
        <is>
          <t>Organization Consolidation And Presentation Of Financial Statements [Abstract]</t>
        </is>
      </c>
    </row>
    <row r="4">
      <c r="A4" s="4" t="inlineStr">
        <is>
          <t>Schedule of Short-Term Investments</t>
        </is>
      </c>
      <c r="B4" s="4" t="inlineStr">
        <is>
          <t>Short-term investments consisted of the following (dollar amounts in thousands):
September 30, 2020
Description
Maturity
Amortized Costs
Gross Unrealized Gains
Gross Unrealized Losses
Estimated Fair Value
Commercial paper
1 year or less
$
69,961
$
3
$
(3
)
$
69,961
Corporate debt securities
1 year or less
3,881
—
—
3,881
U.S. Treasury securities
1 year or less
14,613
—
—
14,613
U.S. government agency debt securities
1 year or less
11,189
—
—
11,189
$
99,644
$
3
$
(3
)
$
99,644
December 31, 2019
Description
Maturity
Amortized Costs
Gross Unrealized Gains
Gross Unrealized Losses
Estimated Fair Value
Commercial paper
1 year or less
$
10,903
$
3
$
—
$
10,906
Corporate debt securities
1 year or less
3,370
1
—
3,371
U.S. Treasury securities
1 year or less
1,249
1
—
1,250
$
15,522
$
5
$
—
$
15,527</t>
        </is>
      </c>
    </row>
    <row r="5">
      <c r="A5" s="4" t="inlineStr">
        <is>
          <t>Schedule of Long-Term Investments</t>
        </is>
      </c>
      <c r="B5" s="4" t="inlineStr">
        <is>
          <t>Long-term investments consisted of the following (dollar amounts in thousands):
September 30, 2020
Description
Maturity
Amortized Costs
Gross Unrealized Gains
Gross Unrealized Losses
Estimated Fair Value
U.S. Treasury securities
After 1 year through 5 years
$
5,093
$
—
$
—
$
5,093
U.S. government agency debt securities
After 1 year through 5 years
7,114
1
(1
)
7,114
$
12,207
$
1
$
(1
)
$
12,207</t>
        </is>
      </c>
    </row>
    <row r="6">
      <c r="A6" s="4" t="inlineStr">
        <is>
          <t>Schedule of Prepaid Expenses and Other Current Assets</t>
        </is>
      </c>
      <c r="B6" s="4" t="inlineStr">
        <is>
          <t>Prepaid expenses and other current assets consisted of the following (dollar amounts in thousands):
At September 30, 2020
At December 31, 2019
Interest receivable
$
252
$
104
Prepaid insurance
2,448
47
Prepaid research studies
1,028
—
Prepaid seminars
72
—
Prepaid taxes
39
42
Prepaid other
636
135
Total
$
4,475
$
328</t>
        </is>
      </c>
    </row>
    <row r="7">
      <c r="A7" s="4" t="inlineStr">
        <is>
          <t>Schedule of Property and Equipment</t>
        </is>
      </c>
      <c r="B7" s="4" t="inlineStr">
        <is>
          <t>Property and equipment consisted of the following (dollar amounts in thousands):
At September 30, 2020
At December 31, 2019
Laboratory equipment and manufacturing equipment
$
334
$
308
Furniture and fixtures
155
—
Computer equipment
155
53
Leasehold improvements
2,014
47
2,658
408
Less accumulated depreciation
(203
)
(110
)
Total
$
2,455
$
298</t>
        </is>
      </c>
    </row>
    <row r="8">
      <c r="A8" s="4" t="inlineStr">
        <is>
          <t>Schedule of Accrued Expenses</t>
        </is>
      </c>
      <c r="B8" s="4" t="inlineStr">
        <is>
          <t>Accrued expenses consisted of the following (dollar amounts in thousands):
At September 30, 2020
At December 31, 2019
Payroll and related liabilities
$
1,356
$
861
Professional fees
480
268
Research and development costs
3,271
1,086
Deferred rent
257
—
Other
785
120
Total
$
6,149
$
2,33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ummary of Financial Assets Measured at Fair Value</t>
        </is>
      </c>
      <c r="B4" s="4" t="inlineStr">
        <is>
          <t>The following table represents the Company’s financial assets measured at fair value on a recurring basis and indicate the level of fair value hierarchy utilized to determine such fair values (in thousands):
Fair Value Measurements at Reporting Date Using
Description
September 30, 2020
Quoted Prices in Active Markets for Identical Assets (Level 1)
Significant Other Observable Inputs (Level 2)
Significant Unobservable Inputs (Level 3)
Assets:
Money market funds (included in cash and cash equivalents)
$
20,608
$
20,608
$
—
$
—
Commercial paper (included in cash and cash equivalents)
24,996
—
24,996
—
U.S. government agency debt securities (included in cash and cash equivalents)
5,011
—
5,011
—
Commercial paper
69,961
—
69,961
—
Corporate debt securities
3,881
—
3,881
—
U.S. Treasury securities
19,706
19,706
—
—
U.S. government agency debt securities
18,303
—
18,303
—
Total assets
$
162,466
$
40,314
$
122,152
$
—
Fair Value Measurements at Reporting Date Using
Description
December 31, 2019
Quoted Prices in Active Markets for Identical Assets (Level 1)
Significant Other Observable Inputs (Level 2)
Significant Unobservable Inputs (Level 3)
Assets:
Money market funds (included in cash and cash equivalents)
$
11,709
$
11,709
$
—
$
—
Commercial paper (included in cash and cash equivalents)
1,992
—
1,992
—
Corporate debt securities (included in cash and cash equivalents)
2,189
—
2,189
—
Commercial paper
10,906
—
10,906
—
Corporate debt securities
3,371
—
3,371
—
U.S. Treasury securities
1,250
1,250
—
—
Total assets
$
31,417
$
12,959
$
18,458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Commitments Under Non-Cancellable Leases</t>
        </is>
      </c>
      <c r="B4" s="4" t="inlineStr">
        <is>
          <t>Total future minimum commitments under non-cancellable leases as of September 30, 2020 are as follows (dollar amounts in thousands):
Year Ending December 31,
2020 (remaining 3 months)
$
190
2021
947
2022
970
2023
994
2024
1,018
Thereafter
941
$
5,0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Stockholders' Equity (Tables)</t>
        </is>
      </c>
      <c r="B1" s="2" t="inlineStr">
        <is>
          <t>9 Months Ended</t>
        </is>
      </c>
    </row>
    <row r="2">
      <c r="B2" s="2" t="inlineStr">
        <is>
          <t>Sep. 30, 2020</t>
        </is>
      </c>
    </row>
    <row r="3">
      <c r="A3" s="3" t="inlineStr">
        <is>
          <t>Convertible Preferred Stock And Stockholders Equity [Abstract]</t>
        </is>
      </c>
    </row>
    <row r="4">
      <c r="A4" s="4" t="inlineStr">
        <is>
          <t>Summary of Stock Option Activity Under Equity Incentive Plans</t>
        </is>
      </c>
      <c r="B4" s="4" t="inlineStr">
        <is>
          <t>The following table summarizes stock option activity under the Company’s equity incentive plans since December 31, 2018:
Options Outstanding
Weighted- Average Exercise Price
Weighted- Average Remaining Contractual Term
Aggregate Intrinsic Value (1)
(in years)
(in thousands)
Outstanding at December 31, 2018
822,557
$
1.05
8.43
$
678
Granted
1,009,125
2.02
Exercised
(69,615
)
1.04
Forfeited
(126,640
)
1.51
Outstanding at December 31, 2019
1,635,427
$
1.64
8.81
$
668
Granted
1,455,565
10.99
Exercised
(156,370
)
1.10
Forfeited
(22,747
)
1.95
Outstanding at September 30, 2020
2,911,875
$
6.32
8.94
$
58,140
Exercisable at September 30, 2020
698,826
$
1.96
7.68
$
17,006
Vested and expected to vest at September 30, 2020
2,911,875
$
6.32
8.94
$
58,140</t>
        </is>
      </c>
    </row>
    <row r="5">
      <c r="A5" s="4" t="inlineStr">
        <is>
          <t>Summary of Assumptions Used to Value Stock Options Granted to Employees using Black-Scholes Option-Pricing</t>
        </is>
      </c>
      <c r="B5" s="4" t="inlineStr">
        <is>
          <t>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employees using the Black-Scholes option-pricing were as follows:
For the Three Months Ended September 30,
For the Nine Months Ended September 30,
2020
2019
2020
2019
Risk-free interest rate range
0.38% to 0.43%
1.63% to 1.66%
0.38% to 0.47%
1.63% to 2.51%
Dividend yield
0%
0%
0%
0%
Expected term of options (years)
6.78
6.78
6.78
6.78
Volatility rate range
86.54% to 86.88%
85.02%
86.54% to 99.85%
85.02%</t>
        </is>
      </c>
    </row>
    <row r="6">
      <c r="A6" s="4" t="inlineStr">
        <is>
          <t>Summary of Total Compensation Cost Recognized in Statements of Operations</t>
        </is>
      </c>
      <c r="B6" s="4" t="inlineStr">
        <is>
          <t>The total compensation cost recognized in the statements of operations associated with all the stock-based compensation awards granted by the Company is as follows (in thousands):
Three Months Ended September 30,
Nine Months Ended September 30,
2020
2019
2020
2019
Research and development
$
295
$
57
$
422
$
110
General and administrative
491
50
613
78
Total
$
786
$
107
$
1,035
$
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Potential Dilutive Securities from Computation of Diluted Net Loss Per Share Attributable to Common Stockholders</t>
        </is>
      </c>
      <c r="B4" s="4" t="inlineStr">
        <is>
          <t>The Company excluded the following potential dilutive securities from the computation of diluted net loss per share attributable to common stockholders because including them would have had an anti-dilutive effect:
Three Months Ended September 30,
Nine Months Ended September 30,
2020
2019
2020
2019
Series A Convertible Preferred Stock (as converted to common stock)
—
6,536,856
—
6,536,856
Series A-2 Convertible Preferred Stock (as converted to common stock)
—
3,153,537
—
3,153,537
Options to purchase common stock
2,911,875
1,549,338
2,911,875
1,549,338
2,911,875
11,239,731
2,911,875
11,239,73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27" customWidth="1" min="2" max="2"/>
    <col width="30" customWidth="1" min="3" max="3"/>
    <col width="35"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Organization and Basis of Presentation - Additional Information (Details) $ / shares in Units, $ in Thousands</t>
        </is>
      </c>
      <c r="B1" s="2" t="inlineStr">
        <is>
          <t>Jul. 30, 2020USD ($)shares</t>
        </is>
      </c>
      <c r="C1" s="2" t="inlineStr">
        <is>
          <t>Jul. 28, 2020$ / sharesshares</t>
        </is>
      </c>
      <c r="D1" s="2" t="inlineStr">
        <is>
          <t>Jul. 17, 2020</t>
        </is>
      </c>
      <c r="E1" s="2" t="inlineStr">
        <is>
          <t>Sep. 30, 2020USD ($)</t>
        </is>
      </c>
      <c r="F1" s="2" t="inlineStr">
        <is>
          <t>Jun. 30, 2020USD ($)</t>
        </is>
      </c>
      <c r="G1" s="2" t="inlineStr">
        <is>
          <t>Mar. 31, 2020USD ($)</t>
        </is>
      </c>
      <c r="H1" s="2" t="inlineStr">
        <is>
          <t>Sep. 30, 2019USD ($)</t>
        </is>
      </c>
      <c r="I1" s="2" t="inlineStr">
        <is>
          <t>Jun. 30, 2019USD ($)</t>
        </is>
      </c>
      <c r="J1" s="2" t="inlineStr">
        <is>
          <t>Mar. 31, 2019USD ($)</t>
        </is>
      </c>
      <c r="K1" s="2" t="inlineStr">
        <is>
          <t>Sep. 30, 2020USD ($)</t>
        </is>
      </c>
      <c r="L1" s="2" t="inlineStr">
        <is>
          <t>Sep. 30, 2019USD ($)</t>
        </is>
      </c>
      <c r="M1" s="2" t="inlineStr">
        <is>
          <t>Dec. 31, 2019USD ($)</t>
        </is>
      </c>
    </row>
    <row r="2">
      <c r="A2" s="3" t="inlineStr">
        <is>
          <t>Organization And Basis Of Presentation [Line Items]</t>
        </is>
      </c>
    </row>
    <row r="3">
      <c r="A3" s="4" t="inlineStr">
        <is>
          <t>Reverse stock split of common stock</t>
        </is>
      </c>
      <c r="D3" s="10" t="n">
        <v>0.1338</v>
      </c>
    </row>
    <row r="4">
      <c r="A4" s="4" t="inlineStr">
        <is>
          <t>Stockholders' equity, reverse stock split</t>
        </is>
      </c>
      <c r="D4" s="4" t="inlineStr">
        <is>
          <t>one-for-7.4730 reverse stock split</t>
        </is>
      </c>
    </row>
    <row r="5">
      <c r="A5" s="4" t="inlineStr">
        <is>
          <t>Net proceeds issuance of common stock, deducting underwriting discounts and commissions | $</t>
        </is>
      </c>
      <c r="B5" s="6" t="n">
        <v>115900</v>
      </c>
    </row>
    <row r="6">
      <c r="A6" s="4" t="inlineStr">
        <is>
          <t>Number of outstanding preferred stock converted | shares</t>
        </is>
      </c>
      <c r="C6" s="5" t="n">
        <v>104277222</v>
      </c>
    </row>
    <row r="7">
      <c r="A7" s="4" t="inlineStr">
        <is>
          <t>Number of common stock issued upon conversion | shares</t>
        </is>
      </c>
      <c r="C7" s="5" t="n">
        <v>13953850</v>
      </c>
    </row>
    <row r="8">
      <c r="A8" s="4" t="inlineStr">
        <is>
          <t>Net loss | $</t>
        </is>
      </c>
      <c r="E8" s="6" t="n">
        <v>28095</v>
      </c>
      <c r="F8" s="6" t="n">
        <v>9473</v>
      </c>
      <c r="G8" s="6" t="n">
        <v>7738</v>
      </c>
      <c r="H8" s="6" t="n">
        <v>4035</v>
      </c>
      <c r="I8" s="6" t="n">
        <v>4173</v>
      </c>
      <c r="J8" s="6" t="n">
        <v>4971</v>
      </c>
      <c r="K8" s="6" t="n">
        <v>45306</v>
      </c>
      <c r="L8" s="6" t="n">
        <v>13180</v>
      </c>
      <c r="M8" s="6" t="n">
        <v>19700</v>
      </c>
    </row>
    <row r="9">
      <c r="A9" s="4" t="inlineStr">
        <is>
          <t>Accumulated deficit | $</t>
        </is>
      </c>
      <c r="E9" s="5" t="n">
        <v>79958</v>
      </c>
      <c r="K9" s="5" t="n">
        <v>79958</v>
      </c>
      <c r="M9" s="5" t="n">
        <v>34652</v>
      </c>
    </row>
    <row r="10">
      <c r="A10" s="4" t="inlineStr">
        <is>
          <t>Cash and cash equivalents and short term and long term investments | $</t>
        </is>
      </c>
      <c r="E10" s="6" t="n">
        <v>171700</v>
      </c>
      <c r="K10" s="6" t="n">
        <v>171700</v>
      </c>
      <c r="M10" s="6" t="n">
        <v>47100</v>
      </c>
    </row>
    <row r="11">
      <c r="A11" s="4" t="inlineStr">
        <is>
          <t>IPO</t>
        </is>
      </c>
    </row>
    <row r="12">
      <c r="A12" s="3" t="inlineStr">
        <is>
          <t>Organization And Basis Of Presentation [Line Items]</t>
        </is>
      </c>
    </row>
    <row r="13">
      <c r="A13" s="4" t="inlineStr">
        <is>
          <t>Shares issued | shares</t>
        </is>
      </c>
      <c r="C13" s="5" t="n">
        <v>7000000</v>
      </c>
    </row>
    <row r="14">
      <c r="A14" s="4" t="inlineStr">
        <is>
          <t>Shares issued, price per share | $ / shares</t>
        </is>
      </c>
      <c r="C14" s="6" t="n">
        <v>16</v>
      </c>
    </row>
    <row r="15">
      <c r="A15" s="4" t="inlineStr">
        <is>
          <t>Underwriters</t>
        </is>
      </c>
    </row>
    <row r="16">
      <c r="A16" s="3" t="inlineStr">
        <is>
          <t>Organization And Basis Of Presentation [Line Items]</t>
        </is>
      </c>
    </row>
    <row r="17">
      <c r="A17" s="4" t="inlineStr">
        <is>
          <t>Shares issued | shares</t>
        </is>
      </c>
      <c r="B17" s="5" t="n">
        <v>10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0</t>
        </is>
      </c>
      <c r="C2" s="2" t="inlineStr">
        <is>
          <t>Dec. 31, 2019</t>
        </is>
      </c>
    </row>
    <row r="3">
      <c r="A3" s="3" t="inlineStr">
        <is>
          <t>Summary Of Significant Accounting Policies [Line Items]</t>
        </is>
      </c>
    </row>
    <row r="4">
      <c r="A4" s="4" t="inlineStr">
        <is>
          <t>Deferred issuance costs</t>
        </is>
      </c>
      <c r="B4" s="6" t="n">
        <v>0</v>
      </c>
      <c r="C4" s="6" t="n">
        <v>100000</v>
      </c>
    </row>
    <row r="5">
      <c r="A5" s="4" t="inlineStr">
        <is>
          <t>Off-balance sheet concentrations of credit risk description</t>
        </is>
      </c>
      <c r="B5" s="4" t="inlineStr">
        <is>
          <t>The Company has no significant off-balance sheet risk such as foreign exchange contracts, option contracts, or other foreign hedging arrangements.</t>
        </is>
      </c>
    </row>
    <row r="6">
      <c r="A6" s="4" t="inlineStr">
        <is>
          <t>Off-balance sheet concentrations of credit risk</t>
        </is>
      </c>
      <c r="B6" s="6" t="n">
        <v>0</v>
      </c>
    </row>
    <row r="7">
      <c r="A7" s="4" t="inlineStr">
        <is>
          <t>IPO</t>
        </is>
      </c>
    </row>
    <row r="8">
      <c r="A8" s="3" t="inlineStr">
        <is>
          <t>Summary Of Significant Accounting Policies [Line Items]</t>
        </is>
      </c>
    </row>
    <row r="9">
      <c r="A9" s="4" t="inlineStr">
        <is>
          <t>Deferred issuance costs</t>
        </is>
      </c>
      <c r="B9" s="6" t="n">
        <v>39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 Schedule of Short-Term Investments (Details) - USD ($) $ in Thousands</t>
        </is>
      </c>
      <c r="B1" s="2" t="inlineStr">
        <is>
          <t>9 Months Ended</t>
        </is>
      </c>
      <c r="C1" s="2" t="inlineStr">
        <is>
          <t>12 Months Ended</t>
        </is>
      </c>
    </row>
    <row r="2">
      <c r="B2" s="2" t="inlineStr">
        <is>
          <t>Sep. 30, 2020</t>
        </is>
      </c>
      <c r="C2" s="2" t="inlineStr">
        <is>
          <t>Dec. 31, 2019</t>
        </is>
      </c>
    </row>
    <row r="3">
      <c r="A3" s="3" t="inlineStr">
        <is>
          <t>Schedule Of Available For Sale Securities [Line Items]</t>
        </is>
      </c>
    </row>
    <row r="4">
      <c r="A4" s="4" t="inlineStr">
        <is>
          <t>Amortized Costs</t>
        </is>
      </c>
      <c r="B4" s="6" t="n">
        <v>99644</v>
      </c>
      <c r="C4" s="6" t="n">
        <v>15522</v>
      </c>
    </row>
    <row r="5">
      <c r="A5" s="4" t="inlineStr">
        <is>
          <t>Gross Unrealized Gains</t>
        </is>
      </c>
      <c r="B5" s="5" t="n">
        <v>3</v>
      </c>
      <c r="C5" s="5" t="n">
        <v>5</v>
      </c>
    </row>
    <row r="6">
      <c r="A6" s="4" t="inlineStr">
        <is>
          <t>Gross Unrealized Losses</t>
        </is>
      </c>
      <c r="B6" s="5" t="n">
        <v>-3</v>
      </c>
    </row>
    <row r="7">
      <c r="A7" s="4" t="inlineStr">
        <is>
          <t>Estimated Fair Value</t>
        </is>
      </c>
      <c r="B7" s="6" t="n">
        <v>99644</v>
      </c>
      <c r="C7" s="6" t="n">
        <v>15527</v>
      </c>
    </row>
    <row r="8">
      <c r="A8" s="4" t="inlineStr">
        <is>
          <t>Commercial Paper</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s</t>
        </is>
      </c>
      <c r="B11" s="6" t="n">
        <v>69961</v>
      </c>
      <c r="C11" s="6" t="n">
        <v>10903</v>
      </c>
    </row>
    <row r="12">
      <c r="A12" s="4" t="inlineStr">
        <is>
          <t>Gross Unrealized Gains</t>
        </is>
      </c>
      <c r="B12" s="5" t="n">
        <v>3</v>
      </c>
      <c r="C12" s="5" t="n">
        <v>3</v>
      </c>
    </row>
    <row r="13">
      <c r="A13" s="4" t="inlineStr">
        <is>
          <t>Gross Unrealized Losses</t>
        </is>
      </c>
      <c r="B13" s="5" t="n">
        <v>-3</v>
      </c>
    </row>
    <row r="14">
      <c r="A14" s="4" t="inlineStr">
        <is>
          <t>Estimated Fair Value</t>
        </is>
      </c>
      <c r="B14" s="6" t="n">
        <v>69961</v>
      </c>
      <c r="C14" s="6" t="n">
        <v>10906</v>
      </c>
    </row>
    <row r="15">
      <c r="A15" s="4" t="inlineStr">
        <is>
          <t>Corporate Debt Securities</t>
        </is>
      </c>
    </row>
    <row r="16">
      <c r="A16" s="3" t="inlineStr">
        <is>
          <t>Schedule Of Available For Sale Securities [Line Items]</t>
        </is>
      </c>
    </row>
    <row r="17">
      <c r="A17" s="4" t="inlineStr">
        <is>
          <t>Maturity</t>
        </is>
      </c>
      <c r="B17" s="4" t="inlineStr">
        <is>
          <t>1 year or less</t>
        </is>
      </c>
      <c r="C17" s="4" t="inlineStr">
        <is>
          <t>1 year or less</t>
        </is>
      </c>
    </row>
    <row r="18">
      <c r="A18" s="4" t="inlineStr">
        <is>
          <t>Amortized Costs</t>
        </is>
      </c>
      <c r="B18" s="6" t="n">
        <v>3881</v>
      </c>
      <c r="C18" s="6" t="n">
        <v>3370</v>
      </c>
    </row>
    <row r="19">
      <c r="A19" s="4" t="inlineStr">
        <is>
          <t>Gross Unrealized Gains</t>
        </is>
      </c>
      <c r="C19" s="5" t="n">
        <v>1</v>
      </c>
    </row>
    <row r="20">
      <c r="A20" s="4" t="inlineStr">
        <is>
          <t>Estimated Fair Value</t>
        </is>
      </c>
      <c r="B20" s="6" t="n">
        <v>3881</v>
      </c>
      <c r="C20" s="6" t="n">
        <v>3371</v>
      </c>
    </row>
    <row r="21">
      <c r="A21" s="4" t="inlineStr">
        <is>
          <t>U.S. Treasury Securities</t>
        </is>
      </c>
    </row>
    <row r="22">
      <c r="A22" s="3" t="inlineStr">
        <is>
          <t>Schedule Of Available For Sale Securities [Line Items]</t>
        </is>
      </c>
    </row>
    <row r="23">
      <c r="A23" s="4" t="inlineStr">
        <is>
          <t>Maturity</t>
        </is>
      </c>
      <c r="B23" s="4" t="inlineStr">
        <is>
          <t>1 year or less</t>
        </is>
      </c>
      <c r="C23" s="4" t="inlineStr">
        <is>
          <t>1 year or less</t>
        </is>
      </c>
    </row>
    <row r="24">
      <c r="A24" s="4" t="inlineStr">
        <is>
          <t>Amortized Costs</t>
        </is>
      </c>
      <c r="B24" s="6" t="n">
        <v>14613</v>
      </c>
      <c r="C24" s="6" t="n">
        <v>1249</v>
      </c>
    </row>
    <row r="25">
      <c r="A25" s="4" t="inlineStr">
        <is>
          <t>Gross Unrealized Gains</t>
        </is>
      </c>
      <c r="C25" s="5" t="n">
        <v>1</v>
      </c>
    </row>
    <row r="26">
      <c r="A26" s="4" t="inlineStr">
        <is>
          <t>Estimated Fair Value</t>
        </is>
      </c>
      <c r="B26" s="6" t="n">
        <v>14613</v>
      </c>
      <c r="C26" s="6" t="n">
        <v>1250</v>
      </c>
    </row>
    <row r="27">
      <c r="A27" s="4" t="inlineStr">
        <is>
          <t>U.S. Government Agency Debt Securities</t>
        </is>
      </c>
    </row>
    <row r="28">
      <c r="A28" s="3" t="inlineStr">
        <is>
          <t>Schedule Of Available For Sale Securities [Line Items]</t>
        </is>
      </c>
    </row>
    <row r="29">
      <c r="A29" s="4" t="inlineStr">
        <is>
          <t>Maturity</t>
        </is>
      </c>
      <c r="B29" s="4" t="inlineStr">
        <is>
          <t>1 year or less</t>
        </is>
      </c>
    </row>
    <row r="30">
      <c r="A30" s="4" t="inlineStr">
        <is>
          <t>Amortized Costs</t>
        </is>
      </c>
      <c r="B30" s="6" t="n">
        <v>11189</v>
      </c>
    </row>
    <row r="31">
      <c r="A31" s="4" t="inlineStr">
        <is>
          <t>Estimated Fair Value</t>
        </is>
      </c>
      <c r="B31" s="6" t="n">
        <v>1118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Balance Sheet - Schedule of Long-Term Investments (Details) - USD ($) $ in Thousands</t>
        </is>
      </c>
      <c r="B1" s="2" t="inlineStr">
        <is>
          <t>9 Months Ended</t>
        </is>
      </c>
      <c r="C1" s="2" t="inlineStr">
        <is>
          <t>12 Months Ended</t>
        </is>
      </c>
    </row>
    <row r="2">
      <c r="B2" s="2" t="inlineStr">
        <is>
          <t>Sep. 30, 2020</t>
        </is>
      </c>
      <c r="C2" s="2" t="inlineStr">
        <is>
          <t>Dec. 31, 2019</t>
        </is>
      </c>
    </row>
    <row r="3">
      <c r="A3" s="3" t="inlineStr">
        <is>
          <t>Schedule Of Available For Sale Securities [Line Items]</t>
        </is>
      </c>
    </row>
    <row r="4">
      <c r="A4" s="4" t="inlineStr">
        <is>
          <t>Amortized Costs</t>
        </is>
      </c>
      <c r="B4" s="6" t="n">
        <v>99644</v>
      </c>
      <c r="C4" s="6" t="n">
        <v>15522</v>
      </c>
    </row>
    <row r="5">
      <c r="A5" s="4" t="inlineStr">
        <is>
          <t>Gross Unrealized Gains</t>
        </is>
      </c>
      <c r="B5" s="5" t="n">
        <v>3</v>
      </c>
      <c r="C5" s="5" t="n">
        <v>5</v>
      </c>
    </row>
    <row r="6">
      <c r="A6" s="4" t="inlineStr">
        <is>
          <t>Gross Unrealized Losses</t>
        </is>
      </c>
      <c r="B6" s="5" t="n">
        <v>-3</v>
      </c>
    </row>
    <row r="7">
      <c r="A7" s="4" t="inlineStr">
        <is>
          <t>Estimated Fair Value</t>
        </is>
      </c>
      <c r="B7" s="6" t="n">
        <v>99644</v>
      </c>
      <c r="C7" s="6" t="n">
        <v>15527</v>
      </c>
    </row>
    <row r="8">
      <c r="A8" s="4" t="inlineStr">
        <is>
          <t>U.S. Treasury Securities</t>
        </is>
      </c>
    </row>
    <row r="9">
      <c r="A9" s="3" t="inlineStr">
        <is>
          <t>Schedule Of Available For Sale Securities [Line Items]</t>
        </is>
      </c>
    </row>
    <row r="10">
      <c r="A10" s="4" t="inlineStr">
        <is>
          <t>Maturity</t>
        </is>
      </c>
      <c r="B10" s="4" t="inlineStr">
        <is>
          <t>1 year or less</t>
        </is>
      </c>
      <c r="C10" s="4" t="inlineStr">
        <is>
          <t>1 year or less</t>
        </is>
      </c>
    </row>
    <row r="11">
      <c r="A11" s="4" t="inlineStr">
        <is>
          <t>Amortized Costs</t>
        </is>
      </c>
      <c r="B11" s="6" t="n">
        <v>14613</v>
      </c>
      <c r="C11" s="6" t="n">
        <v>1249</v>
      </c>
    </row>
    <row r="12">
      <c r="A12" s="4" t="inlineStr">
        <is>
          <t>Gross Unrealized Gains</t>
        </is>
      </c>
      <c r="C12" s="5" t="n">
        <v>1</v>
      </c>
    </row>
    <row r="13">
      <c r="A13" s="4" t="inlineStr">
        <is>
          <t>Estimated Fair Value</t>
        </is>
      </c>
      <c r="B13" s="6" t="n">
        <v>14613</v>
      </c>
      <c r="C13" s="6" t="n">
        <v>1250</v>
      </c>
    </row>
    <row r="14">
      <c r="A14" s="4" t="inlineStr">
        <is>
          <t>U.S. Government Agency Debt Securities</t>
        </is>
      </c>
    </row>
    <row r="15">
      <c r="A15" s="3" t="inlineStr">
        <is>
          <t>Schedule Of Available For Sale Securities [Line Items]</t>
        </is>
      </c>
    </row>
    <row r="16">
      <c r="A16" s="4" t="inlineStr">
        <is>
          <t>Maturity</t>
        </is>
      </c>
      <c r="B16" s="4" t="inlineStr">
        <is>
          <t>1 year or less</t>
        </is>
      </c>
    </row>
    <row r="17">
      <c r="A17" s="4" t="inlineStr">
        <is>
          <t>Amortized Costs</t>
        </is>
      </c>
      <c r="B17" s="6" t="n">
        <v>11189</v>
      </c>
    </row>
    <row r="18">
      <c r="A18" s="4" t="inlineStr">
        <is>
          <t>Estimated Fair Value</t>
        </is>
      </c>
      <c r="B18" s="5" t="n">
        <v>11189</v>
      </c>
    </row>
    <row r="19">
      <c r="A19" s="4" t="inlineStr">
        <is>
          <t>Long Term Investments</t>
        </is>
      </c>
    </row>
    <row r="20">
      <c r="A20" s="3" t="inlineStr">
        <is>
          <t>Schedule Of Available For Sale Securities [Line Items]</t>
        </is>
      </c>
    </row>
    <row r="21">
      <c r="A21" s="4" t="inlineStr">
        <is>
          <t>Amortized Costs</t>
        </is>
      </c>
      <c r="B21" s="5" t="n">
        <v>12207</v>
      </c>
    </row>
    <row r="22">
      <c r="A22" s="4" t="inlineStr">
        <is>
          <t>Gross Unrealized Gains</t>
        </is>
      </c>
      <c r="B22" s="5" t="n">
        <v>1</v>
      </c>
    </row>
    <row r="23">
      <c r="A23" s="4" t="inlineStr">
        <is>
          <t>Gross Unrealized Losses</t>
        </is>
      </c>
      <c r="B23" s="5" t="n">
        <v>-1</v>
      </c>
    </row>
    <row r="24">
      <c r="A24" s="4" t="inlineStr">
        <is>
          <t>Estimated Fair Value</t>
        </is>
      </c>
      <c r="B24" s="6" t="n">
        <v>12207</v>
      </c>
    </row>
    <row r="25">
      <c r="A25" s="4" t="inlineStr">
        <is>
          <t>Long Term Investments | U.S. Treasury Securities</t>
        </is>
      </c>
    </row>
    <row r="26">
      <c r="A26" s="3" t="inlineStr">
        <is>
          <t>Schedule Of Available For Sale Securities [Line Items]</t>
        </is>
      </c>
    </row>
    <row r="27">
      <c r="A27" s="4" t="inlineStr">
        <is>
          <t>Maturity</t>
        </is>
      </c>
      <c r="B27" s="4" t="inlineStr">
        <is>
          <t>After 1 year through 5 years</t>
        </is>
      </c>
    </row>
    <row r="28">
      <c r="A28" s="4" t="inlineStr">
        <is>
          <t>Amortized Costs</t>
        </is>
      </c>
      <c r="B28" s="6" t="n">
        <v>5093</v>
      </c>
    </row>
    <row r="29">
      <c r="A29" s="4" t="inlineStr">
        <is>
          <t>Estimated Fair Value</t>
        </is>
      </c>
      <c r="B29" s="6" t="n">
        <v>5093</v>
      </c>
    </row>
    <row r="30">
      <c r="A30" s="4" t="inlineStr">
        <is>
          <t>Long Term Investments | U.S. Government Agency Debt Securities</t>
        </is>
      </c>
    </row>
    <row r="31">
      <c r="A31" s="3" t="inlineStr">
        <is>
          <t>Schedule Of Available For Sale Securities [Line Items]</t>
        </is>
      </c>
    </row>
    <row r="32">
      <c r="A32" s="4" t="inlineStr">
        <is>
          <t>Maturity</t>
        </is>
      </c>
      <c r="B32" s="4" t="inlineStr">
        <is>
          <t>After 1 year through 5 years</t>
        </is>
      </c>
    </row>
    <row r="33">
      <c r="A33" s="4" t="inlineStr">
        <is>
          <t>Amortized Costs</t>
        </is>
      </c>
      <c r="B33" s="6" t="n">
        <v>7114</v>
      </c>
    </row>
    <row r="34">
      <c r="A34" s="4" t="inlineStr">
        <is>
          <t>Gross Unrealized Gains</t>
        </is>
      </c>
      <c r="B34" s="5" t="n">
        <v>1</v>
      </c>
    </row>
    <row r="35">
      <c r="A35" s="4" t="inlineStr">
        <is>
          <t>Gross Unrealized Losses</t>
        </is>
      </c>
      <c r="B35" s="5" t="n">
        <v>-1</v>
      </c>
    </row>
    <row r="36">
      <c r="A36" s="4" t="inlineStr">
        <is>
          <t>Estimated Fair Value</t>
        </is>
      </c>
      <c r="B36" s="6" t="n">
        <v>711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Millions</t>
        </is>
      </c>
      <c r="B1" s="2" t="inlineStr">
        <is>
          <t>Sep. 30, 2020</t>
        </is>
      </c>
      <c r="C1" s="2" t="inlineStr">
        <is>
          <t>Dec. 31, 2019</t>
        </is>
      </c>
    </row>
    <row r="2">
      <c r="A2" s="4" t="inlineStr">
        <is>
          <t>Preferred stock, par value</t>
        </is>
      </c>
      <c r="B2" s="7" t="n">
        <v>0.0001</v>
      </c>
      <c r="C2" s="7" t="n">
        <v>0.0001</v>
      </c>
    </row>
    <row r="3">
      <c r="A3" s="4" t="inlineStr">
        <is>
          <t>Preferred stock, shares authorized</t>
        </is>
      </c>
      <c r="B3" s="5" t="n">
        <v>5000000</v>
      </c>
      <c r="C3" s="5" t="n">
        <v>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200000000</v>
      </c>
      <c r="C7" s="5" t="n">
        <v>129000000</v>
      </c>
    </row>
    <row r="8">
      <c r="A8" s="4" t="inlineStr">
        <is>
          <t>Common stock, shares issued</t>
        </is>
      </c>
      <c r="B8" s="5" t="n">
        <v>23364851</v>
      </c>
      <c r="C8" s="5" t="n">
        <v>1204630</v>
      </c>
    </row>
    <row r="9">
      <c r="A9" s="4" t="inlineStr">
        <is>
          <t>Common stock, shares outstanding</t>
        </is>
      </c>
      <c r="B9" s="5" t="n">
        <v>23364851</v>
      </c>
      <c r="C9" s="5" t="n">
        <v>1204630</v>
      </c>
    </row>
    <row r="10">
      <c r="A10" s="4" t="inlineStr">
        <is>
          <t>Series A Convertible Preferred Stock</t>
        </is>
      </c>
    </row>
    <row r="11">
      <c r="A11" s="4" t="inlineStr">
        <is>
          <t>Convertible preferred stock, par value</t>
        </is>
      </c>
      <c r="B11" s="7" t="n">
        <v>0.0001</v>
      </c>
      <c r="C11" s="7" t="n">
        <v>0.0001</v>
      </c>
    </row>
    <row r="12">
      <c r="A12" s="4" t="inlineStr">
        <is>
          <t>Convertible preferred stock, shares authorized</t>
        </is>
      </c>
      <c r="B12" s="5" t="n">
        <v>0</v>
      </c>
      <c r="C12" s="5" t="n">
        <v>48850000</v>
      </c>
    </row>
    <row r="13">
      <c r="A13" s="4" t="inlineStr">
        <is>
          <t>Convertible preferred stock, shares issued</t>
        </is>
      </c>
      <c r="B13" s="5" t="n">
        <v>0</v>
      </c>
      <c r="C13" s="5" t="n">
        <v>48850000</v>
      </c>
    </row>
    <row r="14">
      <c r="A14" s="4" t="inlineStr">
        <is>
          <t>Convertible preferred stock, shares outstanding</t>
        </is>
      </c>
      <c r="B14" s="5" t="n">
        <v>0</v>
      </c>
      <c r="C14" s="5" t="n">
        <v>48850000</v>
      </c>
    </row>
    <row r="15">
      <c r="A15" s="4" t="inlineStr">
        <is>
          <t>Convertible preferred stock, liquidation preference</t>
        </is>
      </c>
      <c r="B15" s="6" t="n">
        <v>0</v>
      </c>
      <c r="C15" s="8" t="n">
        <v>48.9</v>
      </c>
    </row>
    <row r="16">
      <c r="A16" s="4" t="inlineStr">
        <is>
          <t>Series A-2 Convertible Preferred Stock</t>
        </is>
      </c>
    </row>
    <row r="17">
      <c r="A17" s="4" t="inlineStr">
        <is>
          <t>Convertible preferred stock, par value</t>
        </is>
      </c>
      <c r="B17" s="7" t="n">
        <v>0.0001</v>
      </c>
      <c r="C17" s="7" t="n">
        <v>0.0001</v>
      </c>
    </row>
    <row r="18">
      <c r="A18" s="4" t="inlineStr">
        <is>
          <t>Convertible preferred stock, shares authorized</t>
        </is>
      </c>
      <c r="B18" s="5" t="n">
        <v>0</v>
      </c>
      <c r="C18" s="5" t="n">
        <v>47132862</v>
      </c>
    </row>
    <row r="19">
      <c r="A19" s="4" t="inlineStr">
        <is>
          <t>Convertible preferred stock, shares issued</t>
        </is>
      </c>
      <c r="B19" s="5" t="n">
        <v>0</v>
      </c>
      <c r="C19" s="5" t="n">
        <v>23566431</v>
      </c>
    </row>
    <row r="20">
      <c r="A20" s="4" t="inlineStr">
        <is>
          <t>Convertible preferred stock, shares outstanding</t>
        </is>
      </c>
      <c r="B20" s="5" t="n">
        <v>0</v>
      </c>
      <c r="C20" s="5" t="n">
        <v>23566431</v>
      </c>
    </row>
    <row r="21">
      <c r="A21" s="4" t="inlineStr">
        <is>
          <t>Convertible preferred stock, liquidation preference</t>
        </is>
      </c>
      <c r="B21" s="6" t="n">
        <v>0</v>
      </c>
      <c r="C21" s="8" t="n">
        <v>3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Balance Sheet Detail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rganization Consolidation And Presentation Of Financial Statements [Abstract]</t>
        </is>
      </c>
    </row>
    <row r="4">
      <c r="A4" s="4" t="inlineStr">
        <is>
          <t>Long-term investments</t>
        </is>
      </c>
      <c r="B4" s="6" t="n">
        <v>12207000</v>
      </c>
      <c r="D4" s="6" t="n">
        <v>12207000</v>
      </c>
      <c r="F4" s="6" t="n">
        <v>0</v>
      </c>
    </row>
    <row r="5">
      <c r="A5" s="4" t="inlineStr">
        <is>
          <t>Short-term or long term investments with unrealized losses</t>
        </is>
      </c>
      <c r="F5" s="6" t="n">
        <v>0</v>
      </c>
    </row>
    <row r="6">
      <c r="A6" s="4" t="inlineStr">
        <is>
          <t>Depreciation expense</t>
        </is>
      </c>
      <c r="B6" s="6" t="n">
        <v>42000</v>
      </c>
      <c r="C6" s="6" t="n">
        <v>20000</v>
      </c>
      <c r="D6" s="6" t="n">
        <v>94000</v>
      </c>
      <c r="E6" s="6" t="n">
        <v>58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Interest receivable</t>
        </is>
      </c>
      <c r="B3" s="6" t="n">
        <v>252</v>
      </c>
      <c r="C3" s="6" t="n">
        <v>104</v>
      </c>
    </row>
    <row r="4">
      <c r="A4" s="4" t="inlineStr">
        <is>
          <t>Prepaid insurance</t>
        </is>
      </c>
      <c r="B4" s="5" t="n">
        <v>2448</v>
      </c>
      <c r="C4" s="5" t="n">
        <v>47</v>
      </c>
    </row>
    <row r="5">
      <c r="A5" s="4" t="inlineStr">
        <is>
          <t>Prepaid research studies</t>
        </is>
      </c>
      <c r="B5" s="5" t="n">
        <v>1028</v>
      </c>
    </row>
    <row r="6">
      <c r="A6" s="4" t="inlineStr">
        <is>
          <t>Prepaid seminars</t>
        </is>
      </c>
      <c r="B6" s="5" t="n">
        <v>72</v>
      </c>
    </row>
    <row r="7">
      <c r="A7" s="4" t="inlineStr">
        <is>
          <t>Prepaid taxes</t>
        </is>
      </c>
      <c r="B7" s="5" t="n">
        <v>39</v>
      </c>
      <c r="C7" s="5" t="n">
        <v>42</v>
      </c>
    </row>
    <row r="8">
      <c r="A8" s="4" t="inlineStr">
        <is>
          <t>Prepaid other</t>
        </is>
      </c>
      <c r="B8" s="5" t="n">
        <v>636</v>
      </c>
      <c r="C8" s="5" t="n">
        <v>135</v>
      </c>
    </row>
    <row r="9">
      <c r="A9" s="4" t="inlineStr">
        <is>
          <t>Total</t>
        </is>
      </c>
      <c r="B9" s="6" t="n">
        <v>4475</v>
      </c>
      <c r="C9" s="6" t="n">
        <v>3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2658</v>
      </c>
      <c r="C3" s="6" t="n">
        <v>408</v>
      </c>
    </row>
    <row r="4">
      <c r="A4" s="4" t="inlineStr">
        <is>
          <t>Less accumulated depreciation</t>
        </is>
      </c>
      <c r="B4" s="5" t="n">
        <v>-203</v>
      </c>
      <c r="C4" s="5" t="n">
        <v>-110</v>
      </c>
    </row>
    <row r="5">
      <c r="A5" s="4" t="inlineStr">
        <is>
          <t>Total</t>
        </is>
      </c>
      <c r="B5" s="5" t="n">
        <v>2455</v>
      </c>
      <c r="C5" s="5" t="n">
        <v>298</v>
      </c>
    </row>
    <row r="6">
      <c r="A6" s="4" t="inlineStr">
        <is>
          <t>Laboratory Equipment and Manufacturing Equipment</t>
        </is>
      </c>
    </row>
    <row r="7">
      <c r="A7" s="3" t="inlineStr">
        <is>
          <t>Property Plant And Equipment [Line Items]</t>
        </is>
      </c>
    </row>
    <row r="8">
      <c r="A8" s="4" t="inlineStr">
        <is>
          <t>Property and equipment, gross</t>
        </is>
      </c>
      <c r="B8" s="5" t="n">
        <v>334</v>
      </c>
      <c r="C8" s="5" t="n">
        <v>308</v>
      </c>
    </row>
    <row r="9">
      <c r="A9" s="4" t="inlineStr">
        <is>
          <t>Furniture and Fixtures</t>
        </is>
      </c>
    </row>
    <row r="10">
      <c r="A10" s="3" t="inlineStr">
        <is>
          <t>Property Plant And Equipment [Line Items]</t>
        </is>
      </c>
    </row>
    <row r="11">
      <c r="A11" s="4" t="inlineStr">
        <is>
          <t>Property and equipment, gross</t>
        </is>
      </c>
      <c r="B11" s="5" t="n">
        <v>155</v>
      </c>
    </row>
    <row r="12">
      <c r="A12" s="4" t="inlineStr">
        <is>
          <t>Computer Equipment</t>
        </is>
      </c>
    </row>
    <row r="13">
      <c r="A13" s="3" t="inlineStr">
        <is>
          <t>Property Plant And Equipment [Line Items]</t>
        </is>
      </c>
    </row>
    <row r="14">
      <c r="A14" s="4" t="inlineStr">
        <is>
          <t>Property and equipment, gross</t>
        </is>
      </c>
      <c r="B14" s="5" t="n">
        <v>155</v>
      </c>
      <c r="C14" s="5" t="n">
        <v>53</v>
      </c>
    </row>
    <row r="15">
      <c r="A15" s="4" t="inlineStr">
        <is>
          <t>Leasehold Improvements</t>
        </is>
      </c>
    </row>
    <row r="16">
      <c r="A16" s="3" t="inlineStr">
        <is>
          <t>Property Plant And Equipment [Line Items]</t>
        </is>
      </c>
    </row>
    <row r="17">
      <c r="A17" s="4" t="inlineStr">
        <is>
          <t>Property and equipment, gross</t>
        </is>
      </c>
      <c r="B17" s="6" t="n">
        <v>2014</v>
      </c>
      <c r="C17" s="6" t="n">
        <v>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Sep. 30, 2020</t>
        </is>
      </c>
      <c r="C1" s="2" t="inlineStr">
        <is>
          <t>Dec. 31, 2019</t>
        </is>
      </c>
    </row>
    <row r="2">
      <c r="A2" s="3" t="inlineStr">
        <is>
          <t>Payables And Accruals [Abstract]</t>
        </is>
      </c>
    </row>
    <row r="3">
      <c r="A3" s="4" t="inlineStr">
        <is>
          <t>Payroll and related liabilities</t>
        </is>
      </c>
      <c r="B3" s="6" t="n">
        <v>1356</v>
      </c>
      <c r="C3" s="6" t="n">
        <v>861</v>
      </c>
    </row>
    <row r="4">
      <c r="A4" s="4" t="inlineStr">
        <is>
          <t>Professional fees</t>
        </is>
      </c>
      <c r="B4" s="5" t="n">
        <v>480</v>
      </c>
      <c r="C4" s="5" t="n">
        <v>268</v>
      </c>
    </row>
    <row r="5">
      <c r="A5" s="4" t="inlineStr">
        <is>
          <t>Research and development costs</t>
        </is>
      </c>
      <c r="B5" s="5" t="n">
        <v>3271</v>
      </c>
      <c r="C5" s="5" t="n">
        <v>1086</v>
      </c>
    </row>
    <row r="6">
      <c r="A6" s="4" t="inlineStr">
        <is>
          <t>Deferred rent</t>
        </is>
      </c>
      <c r="B6" s="5" t="n">
        <v>257</v>
      </c>
    </row>
    <row r="7">
      <c r="A7" s="4" t="inlineStr">
        <is>
          <t>Other</t>
        </is>
      </c>
      <c r="B7" s="5" t="n">
        <v>785</v>
      </c>
      <c r="C7" s="5" t="n">
        <v>120</v>
      </c>
    </row>
    <row r="8">
      <c r="A8" s="4" t="inlineStr">
        <is>
          <t>Total</t>
        </is>
      </c>
      <c r="B8" s="6" t="n">
        <v>6149</v>
      </c>
      <c r="C8" s="6" t="n">
        <v>233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fair value disclosure</t>
        </is>
      </c>
      <c r="B3" s="6" t="n">
        <v>162466</v>
      </c>
      <c r="C3" s="6" t="n">
        <v>31417</v>
      </c>
    </row>
    <row r="4">
      <c r="A4" s="4" t="inlineStr">
        <is>
          <t>Money Market Funds</t>
        </is>
      </c>
    </row>
    <row r="5">
      <c r="A5" s="3" t="inlineStr">
        <is>
          <t>Fair Value Assets And Liabilities Measured On Recurring And Nonrecurring Basis [Line Items]</t>
        </is>
      </c>
    </row>
    <row r="6">
      <c r="A6" s="4" t="inlineStr">
        <is>
          <t>Cash and cash equivalents fair value disclosure</t>
        </is>
      </c>
      <c r="B6" s="5" t="n">
        <v>20608</v>
      </c>
      <c r="C6" s="5" t="n">
        <v>11709</v>
      </c>
    </row>
    <row r="7">
      <c r="A7" s="4" t="inlineStr">
        <is>
          <t>Commercial Paper</t>
        </is>
      </c>
    </row>
    <row r="8">
      <c r="A8" s="3" t="inlineStr">
        <is>
          <t>Fair Value Assets And Liabilities Measured On Recurring And Nonrecurring Basis [Line Items]</t>
        </is>
      </c>
    </row>
    <row r="9">
      <c r="A9" s="4" t="inlineStr">
        <is>
          <t>Cash and cash equivalents fair value disclosure</t>
        </is>
      </c>
      <c r="B9" s="5" t="n">
        <v>24996</v>
      </c>
      <c r="C9" s="5" t="n">
        <v>1992</v>
      </c>
    </row>
    <row r="10">
      <c r="A10" s="4" t="inlineStr">
        <is>
          <t>Assets fair value disclosure</t>
        </is>
      </c>
      <c r="B10" s="5" t="n">
        <v>69961</v>
      </c>
      <c r="C10" s="5" t="n">
        <v>10906</v>
      </c>
    </row>
    <row r="11">
      <c r="A11" s="4" t="inlineStr">
        <is>
          <t>Quoted Prices in Active Markets for Identical Assets (Level 1)</t>
        </is>
      </c>
    </row>
    <row r="12">
      <c r="A12" s="3" t="inlineStr">
        <is>
          <t>Fair Value Assets And Liabilities Measured On Recurring And Nonrecurring Basis [Line Items]</t>
        </is>
      </c>
    </row>
    <row r="13">
      <c r="A13" s="4" t="inlineStr">
        <is>
          <t>Assets fair value disclosure</t>
        </is>
      </c>
      <c r="B13" s="5" t="n">
        <v>40314</v>
      </c>
      <c r="C13" s="5" t="n">
        <v>12959</v>
      </c>
    </row>
    <row r="14">
      <c r="A14" s="4" t="inlineStr">
        <is>
          <t>Quoted Prices in Active Markets for Identical Assets (Level 1) | Money Market Funds</t>
        </is>
      </c>
    </row>
    <row r="15">
      <c r="A15" s="3" t="inlineStr">
        <is>
          <t>Fair Value Assets And Liabilities Measured On Recurring And Nonrecurring Basis [Line Items]</t>
        </is>
      </c>
    </row>
    <row r="16">
      <c r="A16" s="4" t="inlineStr">
        <is>
          <t>Cash and cash equivalents fair value disclosure</t>
        </is>
      </c>
      <c r="B16" s="5" t="n">
        <v>20608</v>
      </c>
      <c r="C16" s="5" t="n">
        <v>11709</v>
      </c>
    </row>
    <row r="17">
      <c r="A17" s="4" t="inlineStr">
        <is>
          <t>Significant Other Observable Inputs (Level 2)</t>
        </is>
      </c>
    </row>
    <row r="18">
      <c r="A18" s="3" t="inlineStr">
        <is>
          <t>Fair Value Assets And Liabilities Measured On Recurring And Nonrecurring Basis [Line Items]</t>
        </is>
      </c>
    </row>
    <row r="19">
      <c r="A19" s="4" t="inlineStr">
        <is>
          <t>Assets fair value disclosure</t>
        </is>
      </c>
      <c r="B19" s="5" t="n">
        <v>122152</v>
      </c>
      <c r="C19" s="5" t="n">
        <v>18458</v>
      </c>
    </row>
    <row r="20">
      <c r="A20" s="4" t="inlineStr">
        <is>
          <t>Significant Other Observable Inputs (Level 2) | Commercial Paper</t>
        </is>
      </c>
    </row>
    <row r="21">
      <c r="A21" s="3" t="inlineStr">
        <is>
          <t>Fair Value Assets And Liabilities Measured On Recurring And Nonrecurring Basis [Line Items]</t>
        </is>
      </c>
    </row>
    <row r="22">
      <c r="A22" s="4" t="inlineStr">
        <is>
          <t>Cash and cash equivalents fair value disclosure</t>
        </is>
      </c>
      <c r="B22" s="5" t="n">
        <v>24996</v>
      </c>
      <c r="C22" s="5" t="n">
        <v>1992</v>
      </c>
    </row>
    <row r="23">
      <c r="A23" s="4" t="inlineStr">
        <is>
          <t>Assets fair value disclosure</t>
        </is>
      </c>
      <c r="B23" s="5" t="n">
        <v>69961</v>
      </c>
      <c r="C23" s="5" t="n">
        <v>10906</v>
      </c>
    </row>
    <row r="24">
      <c r="A24" s="4" t="inlineStr">
        <is>
          <t>U.S. Government Agency Debt Securities</t>
        </is>
      </c>
    </row>
    <row r="25">
      <c r="A25" s="3" t="inlineStr">
        <is>
          <t>Fair Value Assets And Liabilities Measured On Recurring And Nonrecurring Basis [Line Items]</t>
        </is>
      </c>
    </row>
    <row r="26">
      <c r="A26" s="4" t="inlineStr">
        <is>
          <t>Cash and cash equivalents fair value disclosure</t>
        </is>
      </c>
      <c r="B26" s="5" t="n">
        <v>5011</v>
      </c>
    </row>
    <row r="27">
      <c r="A27" s="4" t="inlineStr">
        <is>
          <t>Assets fair value disclosure</t>
        </is>
      </c>
      <c r="B27" s="5" t="n">
        <v>18303</v>
      </c>
    </row>
    <row r="28">
      <c r="A28" s="4" t="inlineStr">
        <is>
          <t>U.S. Government Agency Debt Securities | Significant Other Observable Inputs (Level 2)</t>
        </is>
      </c>
    </row>
    <row r="29">
      <c r="A29" s="3" t="inlineStr">
        <is>
          <t>Fair Value Assets And Liabilities Measured On Recurring And Nonrecurring Basis [Line Items]</t>
        </is>
      </c>
    </row>
    <row r="30">
      <c r="A30" s="4" t="inlineStr">
        <is>
          <t>Cash and cash equivalents fair value disclosure</t>
        </is>
      </c>
      <c r="B30" s="5" t="n">
        <v>5011</v>
      </c>
    </row>
    <row r="31">
      <c r="A31" s="4" t="inlineStr">
        <is>
          <t>Assets fair value disclosure</t>
        </is>
      </c>
      <c r="B31" s="5" t="n">
        <v>18303</v>
      </c>
    </row>
    <row r="32">
      <c r="A32" s="4" t="inlineStr">
        <is>
          <t>Corporate Debt Securities</t>
        </is>
      </c>
    </row>
    <row r="33">
      <c r="A33" s="3" t="inlineStr">
        <is>
          <t>Fair Value Assets And Liabilities Measured On Recurring And Nonrecurring Basis [Line Items]</t>
        </is>
      </c>
    </row>
    <row r="34">
      <c r="A34" s="4" t="inlineStr">
        <is>
          <t>Cash and cash equivalents fair value disclosure</t>
        </is>
      </c>
      <c r="C34" s="5" t="n">
        <v>2189</v>
      </c>
    </row>
    <row r="35">
      <c r="A35" s="4" t="inlineStr">
        <is>
          <t>Assets fair value disclosure</t>
        </is>
      </c>
      <c r="B35" s="5" t="n">
        <v>3881</v>
      </c>
      <c r="C35" s="5" t="n">
        <v>3371</v>
      </c>
    </row>
    <row r="36">
      <c r="A36" s="4" t="inlineStr">
        <is>
          <t>Corporate Debt Securities | Significant Other Observable Inputs (Level 2)</t>
        </is>
      </c>
    </row>
    <row r="37">
      <c r="A37" s="3" t="inlineStr">
        <is>
          <t>Fair Value Assets And Liabilities Measured On Recurring And Nonrecurring Basis [Line Items]</t>
        </is>
      </c>
    </row>
    <row r="38">
      <c r="A38" s="4" t="inlineStr">
        <is>
          <t>Cash and cash equivalents fair value disclosure</t>
        </is>
      </c>
      <c r="C38" s="5" t="n">
        <v>2189</v>
      </c>
    </row>
    <row r="39">
      <c r="A39" s="4" t="inlineStr">
        <is>
          <t>Assets fair value disclosure</t>
        </is>
      </c>
      <c r="B39" s="5" t="n">
        <v>3881</v>
      </c>
      <c r="C39" s="5" t="n">
        <v>3371</v>
      </c>
    </row>
    <row r="40">
      <c r="A40" s="4" t="inlineStr">
        <is>
          <t>U.S. Treasury Securities</t>
        </is>
      </c>
    </row>
    <row r="41">
      <c r="A41" s="3" t="inlineStr">
        <is>
          <t>Fair Value Assets And Liabilities Measured On Recurring And Nonrecurring Basis [Line Items]</t>
        </is>
      </c>
    </row>
    <row r="42">
      <c r="A42" s="4" t="inlineStr">
        <is>
          <t>Assets fair value disclosure</t>
        </is>
      </c>
      <c r="B42" s="5" t="n">
        <v>19706</v>
      </c>
      <c r="C42" s="5" t="n">
        <v>1250</v>
      </c>
    </row>
    <row r="43">
      <c r="A43" s="4" t="inlineStr">
        <is>
          <t>U.S. Treasury Securities | Quoted Prices in Active Markets for Identical Assets (Level 1)</t>
        </is>
      </c>
    </row>
    <row r="44">
      <c r="A44" s="3" t="inlineStr">
        <is>
          <t>Fair Value Assets And Liabilities Measured On Recurring And Nonrecurring Basis [Line Items]</t>
        </is>
      </c>
    </row>
    <row r="45">
      <c r="A45" s="4" t="inlineStr">
        <is>
          <t>Assets fair value disclosure</t>
        </is>
      </c>
      <c r="B45" s="6" t="n">
        <v>19706</v>
      </c>
      <c r="C45" s="6" t="n">
        <v>12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air Value Disclosures [Abstract]</t>
        </is>
      </c>
    </row>
    <row r="4">
      <c r="A4" s="4" t="inlineStr">
        <is>
          <t>Fair value assets level 1 to level 2 transfers amount</t>
        </is>
      </c>
      <c r="B4" s="6" t="n">
        <v>0</v>
      </c>
      <c r="C4" s="6" t="n">
        <v>0</v>
      </c>
      <c r="D4" s="6" t="n">
        <v>0</v>
      </c>
      <c r="E4" s="6" t="n">
        <v>0</v>
      </c>
    </row>
    <row r="5">
      <c r="A5" s="4" t="inlineStr">
        <is>
          <t>Fair value assets level 2 to level 1 transfers amount</t>
        </is>
      </c>
      <c r="B5" s="5" t="n">
        <v>0</v>
      </c>
      <c r="C5" s="5" t="n">
        <v>0</v>
      </c>
      <c r="D5" s="5" t="n">
        <v>0</v>
      </c>
      <c r="E5" s="5" t="n">
        <v>0</v>
      </c>
    </row>
    <row r="6">
      <c r="A6" s="4" t="inlineStr">
        <is>
          <t>Fair value measurement with unobservable inputs reconciliation recurring basis asset transfers into level 3</t>
        </is>
      </c>
      <c r="B6" s="5" t="n">
        <v>0</v>
      </c>
      <c r="C6" s="5" t="n">
        <v>0</v>
      </c>
      <c r="D6" s="5" t="n">
        <v>0</v>
      </c>
      <c r="E6" s="5" t="n">
        <v>0</v>
      </c>
    </row>
    <row r="7">
      <c r="A7" s="4" t="inlineStr">
        <is>
          <t>Fair value measurement with unobservable inputs reconciliation recurring basis asset transfers out of level 3</t>
        </is>
      </c>
      <c r="B7" s="6" t="n">
        <v>0</v>
      </c>
      <c r="C7" s="6" t="n">
        <v>0</v>
      </c>
      <c r="D7" s="6" t="n">
        <v>0</v>
      </c>
      <c r="E7"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icense and Sponsored Research Agreements - Additional Information (Details) - USD ($)</t>
        </is>
      </c>
      <c r="B1" s="2" t="inlineStr">
        <is>
          <t>1 Months Ended</t>
        </is>
      </c>
      <c r="C1" s="2" t="inlineStr">
        <is>
          <t>3 Months Ended</t>
        </is>
      </c>
      <c r="E1" s="2" t="inlineStr">
        <is>
          <t>9 Months Ended</t>
        </is>
      </c>
    </row>
    <row r="2">
      <c r="B2" s="2" t="inlineStr">
        <is>
          <t>Feb. 28, 2019</t>
        </is>
      </c>
      <c r="C2" s="2" t="inlineStr">
        <is>
          <t>Sep. 30, 2020</t>
        </is>
      </c>
      <c r="D2" s="2" t="inlineStr">
        <is>
          <t>Sep. 30, 2019</t>
        </is>
      </c>
      <c r="E2" s="2" t="inlineStr">
        <is>
          <t>Sep. 30, 2020</t>
        </is>
      </c>
      <c r="F2" s="2" t="inlineStr">
        <is>
          <t>Sep. 30, 2019</t>
        </is>
      </c>
    </row>
    <row r="3">
      <c r="A3" s="3" t="inlineStr">
        <is>
          <t>Collaborative Arrangements And Noncollaborative Arrangement Transactions [Line Items]</t>
        </is>
      </c>
    </row>
    <row r="4">
      <c r="A4" s="4" t="inlineStr">
        <is>
          <t>Research and development expenses</t>
        </is>
      </c>
      <c r="C4" s="6" t="n">
        <v>25174000</v>
      </c>
      <c r="D4" s="6" t="n">
        <v>3317000</v>
      </c>
      <c r="E4" s="6" t="n">
        <v>39457000</v>
      </c>
      <c r="F4" s="6" t="n">
        <v>10941000</v>
      </c>
    </row>
    <row r="5">
      <c r="A5" s="4" t="inlineStr">
        <is>
          <t>Yale</t>
        </is>
      </c>
    </row>
    <row r="6">
      <c r="A6" s="3" t="inlineStr">
        <is>
          <t>Collaborative Arrangements And Noncollaborative Arrangement Transactions [Line Items]</t>
        </is>
      </c>
    </row>
    <row r="7">
      <c r="A7" s="4" t="inlineStr">
        <is>
          <t>Partial upfront consideration payment under license agreement</t>
        </is>
      </c>
      <c r="E7" s="5" t="n">
        <v>60000</v>
      </c>
    </row>
    <row r="8">
      <c r="A8" s="4" t="inlineStr">
        <is>
          <t>Milestone payment upon achievement of certain milestones</t>
        </is>
      </c>
      <c r="C8" s="5" t="n">
        <v>3000000</v>
      </c>
      <c r="E8" s="5" t="n">
        <v>3000000</v>
      </c>
    </row>
    <row r="9">
      <c r="A9" s="4" t="inlineStr">
        <is>
          <t>Yale | Sponsored Research Agreement</t>
        </is>
      </c>
    </row>
    <row r="10">
      <c r="A10" s="3" t="inlineStr">
        <is>
          <t>Collaborative Arrangements And Noncollaborative Arrangement Transactions [Line Items]</t>
        </is>
      </c>
    </row>
    <row r="11">
      <c r="A11" s="4" t="inlineStr">
        <is>
          <t>Research support funding amount</t>
        </is>
      </c>
      <c r="B11" s="6" t="n">
        <v>2400000</v>
      </c>
    </row>
    <row r="12">
      <c r="A12" s="4" t="inlineStr">
        <is>
          <t>Research support funding period</t>
        </is>
      </c>
      <c r="B12" s="4" t="inlineStr">
        <is>
          <t>5 years</t>
        </is>
      </c>
    </row>
    <row r="13">
      <c r="A13" s="4" t="inlineStr">
        <is>
          <t>Research support funding expiration year</t>
        </is>
      </c>
      <c r="B13" s="4" t="inlineStr">
        <is>
          <t>2021</t>
        </is>
      </c>
    </row>
    <row r="14">
      <c r="A14" s="4" t="inlineStr">
        <is>
          <t>Research and development expenses</t>
        </is>
      </c>
      <c r="C14" s="5" t="n">
        <v>100000</v>
      </c>
      <c r="D14" s="5" t="n">
        <v>100000</v>
      </c>
      <c r="E14" s="5" t="n">
        <v>300000</v>
      </c>
      <c r="F14" s="5" t="n">
        <v>400000</v>
      </c>
    </row>
    <row r="15">
      <c r="A15" s="4" t="inlineStr">
        <is>
          <t>Yale | Other Arrangements</t>
        </is>
      </c>
    </row>
    <row r="16">
      <c r="A16" s="3" t="inlineStr">
        <is>
          <t>Collaborative Arrangements And Noncollaborative Arrangement Transactions [Line Items]</t>
        </is>
      </c>
    </row>
    <row r="17">
      <c r="A17" s="4" t="inlineStr">
        <is>
          <t>Research and development expenses</t>
        </is>
      </c>
      <c r="C17" s="6" t="n">
        <v>0</v>
      </c>
      <c r="D17" s="6" t="n">
        <v>0</v>
      </c>
      <c r="E17" s="5" t="n">
        <v>0</v>
      </c>
      <c r="F17" s="6" t="n">
        <v>300000</v>
      </c>
    </row>
    <row r="18">
      <c r="A18" s="4" t="inlineStr">
        <is>
          <t>Yale | License</t>
        </is>
      </c>
    </row>
    <row r="19">
      <c r="A19" s="3" t="inlineStr">
        <is>
          <t>Collaborative Arrangements And Noncollaborative Arrangement Transactions [Line Items]</t>
        </is>
      </c>
    </row>
    <row r="20">
      <c r="A20" s="4" t="inlineStr">
        <is>
          <t>Maintenance fees</t>
        </is>
      </c>
      <c r="E20" s="6" t="n">
        <v>675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8" customWidth="1" min="1" max="1"/>
    <col width="16" customWidth="1" min="2" max="2"/>
    <col width="24" customWidth="1" min="3" max="3"/>
    <col width="17" customWidth="1" min="4" max="4"/>
    <col width="17" customWidth="1" min="5" max="5"/>
    <col width="21" customWidth="1" min="6" max="6"/>
    <col width="21" customWidth="1" min="7" max="7"/>
    <col width="80" customWidth="1" min="8" max="8"/>
    <col width="21" customWidth="1" min="9" max="9"/>
    <col width="16" customWidth="1" min="10" max="10"/>
  </cols>
  <sheetData>
    <row r="1">
      <c r="A1" s="1" t="inlineStr">
        <is>
          <t>Commitments and Contingencies - Additional Information (Details)</t>
        </is>
      </c>
      <c r="B1" s="2" t="inlineStr">
        <is>
          <t>1 Months Ended</t>
        </is>
      </c>
      <c r="F1" s="2" t="inlineStr">
        <is>
          <t>3 Months Ended</t>
        </is>
      </c>
      <c r="H1" s="2" t="inlineStr">
        <is>
          <t>9 Months Ended</t>
        </is>
      </c>
      <c r="J1" s="2" t="inlineStr">
        <is>
          <t>12 Months Ended</t>
        </is>
      </c>
    </row>
    <row r="2">
      <c r="B2" s="2" t="inlineStr">
        <is>
          <t>May 31, 2020ft²</t>
        </is>
      </c>
      <c r="C2" s="2" t="inlineStr">
        <is>
          <t>Dec. 31, 2019USD ($)ft²</t>
        </is>
      </c>
      <c r="D2" s="2" t="inlineStr">
        <is>
          <t>Jul. 31, 2018ft²</t>
        </is>
      </c>
      <c r="E2" s="2" t="inlineStr">
        <is>
          <t>Mar. 31, 2018ft²</t>
        </is>
      </c>
      <c r="F2" s="2" t="inlineStr">
        <is>
          <t>Sep. 30, 2020USD ($)</t>
        </is>
      </c>
      <c r="G2" s="2" t="inlineStr">
        <is>
          <t>Sep. 30, 2019USD ($)</t>
        </is>
      </c>
      <c r="H2" s="2" t="inlineStr">
        <is>
          <t>Sep. 30, 2020USD ($)</t>
        </is>
      </c>
      <c r="I2" s="2" t="inlineStr">
        <is>
          <t>Sep. 30, 2019USD ($)</t>
        </is>
      </c>
      <c r="J2" s="2" t="inlineStr">
        <is>
          <t>Dec. 31, 2018</t>
        </is>
      </c>
    </row>
    <row r="3">
      <c r="A3" s="3" t="inlineStr">
        <is>
          <t>Lessee Lease Description [Line Items]</t>
        </is>
      </c>
    </row>
    <row r="4">
      <c r="A4" s="4" t="inlineStr">
        <is>
          <t>Rent expense</t>
        </is>
      </c>
      <c r="F4" s="6" t="n">
        <v>180000</v>
      </c>
      <c r="G4" s="6" t="n">
        <v>110000</v>
      </c>
      <c r="H4" s="6" t="n">
        <v>436000</v>
      </c>
      <c r="I4" s="6" t="n">
        <v>312000</v>
      </c>
    </row>
    <row r="5">
      <c r="A5" s="4" t="inlineStr">
        <is>
          <t>Costs related to legal proceedings</t>
        </is>
      </c>
      <c r="F5" s="5" t="n">
        <v>0</v>
      </c>
      <c r="G5" s="6" t="n">
        <v>0</v>
      </c>
      <c r="H5" s="5" t="n">
        <v>0</v>
      </c>
      <c r="I5" s="6" t="n">
        <v>0</v>
      </c>
    </row>
    <row r="6">
      <c r="A6" s="4" t="inlineStr">
        <is>
          <t>Prepaid Expenses and Other Current Assets</t>
        </is>
      </c>
    </row>
    <row r="7">
      <c r="A7" s="3" t="inlineStr">
        <is>
          <t>Lessee Lease Description [Line Items]</t>
        </is>
      </c>
    </row>
    <row r="8">
      <c r="A8" s="4" t="inlineStr">
        <is>
          <t>Security deposits</t>
        </is>
      </c>
      <c r="C8" s="6" t="n">
        <v>34000</v>
      </c>
      <c r="F8" s="5" t="n">
        <v>34000</v>
      </c>
      <c r="H8" s="5" t="n">
        <v>34000</v>
      </c>
    </row>
    <row r="9">
      <c r="A9" s="4" t="inlineStr">
        <is>
          <t>Restricted Cash | Letter of Credit</t>
        </is>
      </c>
    </row>
    <row r="10">
      <c r="A10" s="3" t="inlineStr">
        <is>
          <t>Lessee Lease Description [Line Items]</t>
        </is>
      </c>
    </row>
    <row r="11">
      <c r="A11" s="4" t="inlineStr">
        <is>
          <t>Security deposits</t>
        </is>
      </c>
      <c r="C11" s="6" t="n">
        <v>130000</v>
      </c>
      <c r="F11" s="6" t="n">
        <v>130000</v>
      </c>
      <c r="H11" s="6" t="n">
        <v>130000</v>
      </c>
    </row>
    <row r="12">
      <c r="A12" s="4" t="inlineStr">
        <is>
          <t>Office Space | Boston, Massachusetts</t>
        </is>
      </c>
    </row>
    <row r="13">
      <c r="A13" s="3" t="inlineStr">
        <is>
          <t>Lessee Lease Description [Line Items]</t>
        </is>
      </c>
    </row>
    <row r="14">
      <c r="A14" s="4" t="inlineStr">
        <is>
          <t>Area of leased space | ft²</t>
        </is>
      </c>
      <c r="C14" s="5" t="n">
        <v>8499</v>
      </c>
      <c r="E14" s="5" t="n">
        <v>2605</v>
      </c>
    </row>
    <row r="15">
      <c r="A15" s="4" t="inlineStr">
        <is>
          <t>Lessee operating lease commenced month and year</t>
        </is>
      </c>
      <c r="C15" s="4" t="inlineStr">
        <is>
          <t>2020-07</t>
        </is>
      </c>
      <c r="E15" s="4" t="inlineStr">
        <is>
          <t>2018-06</t>
        </is>
      </c>
    </row>
    <row r="16">
      <c r="A16" s="4" t="inlineStr">
        <is>
          <t>Lessee operating lease expiration month and year</t>
        </is>
      </c>
      <c r="E16" s="4" t="inlineStr">
        <is>
          <t>2020-04</t>
        </is>
      </c>
    </row>
    <row r="17">
      <c r="A17" s="4" t="inlineStr">
        <is>
          <t>Lessee operating lease expiration year</t>
        </is>
      </c>
      <c r="J17" s="4" t="inlineStr">
        <is>
          <t>2025</t>
        </is>
      </c>
    </row>
    <row r="18">
      <c r="A18" s="4" t="inlineStr">
        <is>
          <t>Lessee, Operating Lease, Existence of Option to Extend [true false]</t>
        </is>
      </c>
      <c r="C18" s="4" t="inlineStr">
        <is>
          <t>true</t>
        </is>
      </c>
    </row>
    <row r="19">
      <c r="A19" s="4" t="inlineStr">
        <is>
          <t>Lessee operating lease option to extend description</t>
        </is>
      </c>
      <c r="H19" s="4" t="inlineStr">
        <is>
          <t>The Company has the option to extend the term of this lease for a term of five years.</t>
        </is>
      </c>
    </row>
    <row r="20">
      <c r="A20" s="4" t="inlineStr">
        <is>
          <t>Operating lease renewal term</t>
        </is>
      </c>
      <c r="C20" s="4" t="inlineStr">
        <is>
          <t>5 years</t>
        </is>
      </c>
    </row>
    <row r="21">
      <c r="A21" s="4" t="inlineStr">
        <is>
          <t>Laboratory Space | Boston, Massachusetts</t>
        </is>
      </c>
    </row>
    <row r="22">
      <c r="A22" s="3" t="inlineStr">
        <is>
          <t>Lessee Lease Description [Line Items]</t>
        </is>
      </c>
    </row>
    <row r="23">
      <c r="A23" s="4" t="inlineStr">
        <is>
          <t>Area of leased space | ft²</t>
        </is>
      </c>
      <c r="D23" s="5" t="n">
        <v>3560</v>
      </c>
    </row>
    <row r="24">
      <c r="A24" s="4" t="inlineStr">
        <is>
          <t>Lessee operating lease commenced month and year</t>
        </is>
      </c>
      <c r="B24" s="4" t="inlineStr">
        <is>
          <t>2020-10</t>
        </is>
      </c>
      <c r="D24" s="4" t="inlineStr">
        <is>
          <t>2018-07</t>
        </is>
      </c>
    </row>
    <row r="25">
      <c r="A25" s="4" t="inlineStr">
        <is>
          <t>Lessee operating lease expiration month and year</t>
        </is>
      </c>
      <c r="D25" s="4" t="inlineStr">
        <is>
          <t>2020-08</t>
        </is>
      </c>
    </row>
    <row r="26">
      <c r="A26" s="4" t="inlineStr">
        <is>
          <t>Lessee operating lease extension month and year</t>
        </is>
      </c>
      <c r="D26" s="4" t="inlineStr">
        <is>
          <t>2020-12</t>
        </is>
      </c>
    </row>
    <row r="27">
      <c r="A27" s="4" t="inlineStr">
        <is>
          <t>Lessee operating lease expiration year</t>
        </is>
      </c>
      <c r="B27" s="4" t="inlineStr">
        <is>
          <t>2025</t>
        </is>
      </c>
    </row>
    <row r="28">
      <c r="A28" s="4" t="inlineStr">
        <is>
          <t>Square feet under lease | ft²</t>
        </is>
      </c>
      <c r="B28" s="5" t="n">
        <v>6244</v>
      </c>
    </row>
  </sheetData>
  <mergeCells count="4">
    <mergeCell ref="A1:A2"/>
    <mergeCell ref="B1:E1"/>
    <mergeCell ref="F1:G1"/>
    <mergeCell ref="H1:I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Commitments Under Non-Cancellable Leases (Details) $ in Thousands</t>
        </is>
      </c>
      <c r="B1" s="2" t="inlineStr">
        <is>
          <t>Sep. 30, 2020USD ($)</t>
        </is>
      </c>
    </row>
    <row r="2">
      <c r="A2" s="3" t="inlineStr">
        <is>
          <t>Commitments And Contingencies Disclosure [Abstract]</t>
        </is>
      </c>
    </row>
    <row r="3">
      <c r="A3" s="4" t="inlineStr">
        <is>
          <t>2020 (remaining 3 months)</t>
        </is>
      </c>
      <c r="B3" s="6" t="n">
        <v>190</v>
      </c>
    </row>
    <row r="4">
      <c r="A4" s="4" t="inlineStr">
        <is>
          <t>2021</t>
        </is>
      </c>
      <c r="B4" s="5" t="n">
        <v>947</v>
      </c>
    </row>
    <row r="5">
      <c r="A5" s="4" t="inlineStr">
        <is>
          <t>2022</t>
        </is>
      </c>
      <c r="B5" s="5" t="n">
        <v>970</v>
      </c>
    </row>
    <row r="6">
      <c r="A6" s="4" t="inlineStr">
        <is>
          <t>2023</t>
        </is>
      </c>
      <c r="B6" s="5" t="n">
        <v>994</v>
      </c>
    </row>
    <row r="7">
      <c r="A7" s="4" t="inlineStr">
        <is>
          <t>2024</t>
        </is>
      </c>
      <c r="B7" s="5" t="n">
        <v>1018</v>
      </c>
    </row>
    <row r="8">
      <c r="A8" s="4" t="inlineStr">
        <is>
          <t>Thereafter</t>
        </is>
      </c>
      <c r="B8" s="5" t="n">
        <v>941</v>
      </c>
    </row>
    <row r="9">
      <c r="A9" s="4" t="inlineStr">
        <is>
          <t>Operating lease liability</t>
        </is>
      </c>
      <c r="B9" s="6" t="n">
        <v>50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Stock and Stockholders' Equity - Additional Information (Details) - USD ($)</t>
        </is>
      </c>
      <c r="B1" s="2" t="inlineStr">
        <is>
          <t>Jul. 23, 2020</t>
        </is>
      </c>
      <c r="C1" s="2" t="inlineStr">
        <is>
          <t>Jun. 30, 2020</t>
        </is>
      </c>
      <c r="D1" s="2" t="inlineStr">
        <is>
          <t>Mar. 31, 2019</t>
        </is>
      </c>
      <c r="E1" s="2" t="inlineStr">
        <is>
          <t>Nov. 30, 2018</t>
        </is>
      </c>
      <c r="F1" s="2" t="inlineStr">
        <is>
          <t>Sep. 30, 2020</t>
        </is>
      </c>
      <c r="G1" s="2" t="inlineStr">
        <is>
          <t>Sep. 30, 2019</t>
        </is>
      </c>
      <c r="H1" s="2" t="inlineStr">
        <is>
          <t>Dec. 31, 2019</t>
        </is>
      </c>
      <c r="I1" s="2" t="inlineStr">
        <is>
          <t>Jul. 31, 2020</t>
        </is>
      </c>
      <c r="J1" s="2" t="inlineStr">
        <is>
          <t>Jul. 28, 2020</t>
        </is>
      </c>
      <c r="K1" s="2" t="inlineStr">
        <is>
          <t>Jul. 17, 2020</t>
        </is>
      </c>
      <c r="L1" s="2" t="inlineStr">
        <is>
          <t>Dec. 31, 2018</t>
        </is>
      </c>
    </row>
    <row r="2">
      <c r="A2" s="3" t="inlineStr">
        <is>
          <t>Share Based Compensation Arrangement By Share Based Payment Award [Line Items]</t>
        </is>
      </c>
    </row>
    <row r="3">
      <c r="A3" s="4" t="inlineStr">
        <is>
          <t>Shares issued</t>
        </is>
      </c>
      <c r="D3" s="5" t="n">
        <v>16083916</v>
      </c>
      <c r="E3" s="5" t="n">
        <v>7482515</v>
      </c>
    </row>
    <row r="4">
      <c r="A4" s="4" t="inlineStr">
        <is>
          <t>Shares issued, price per share</t>
        </is>
      </c>
      <c r="C4" s="9" t="n">
        <v>1.43</v>
      </c>
      <c r="D4" s="9" t="n">
        <v>1.43</v>
      </c>
      <c r="E4" s="9" t="n">
        <v>1.43</v>
      </c>
    </row>
    <row r="5">
      <c r="A5" s="4" t="inlineStr">
        <is>
          <t>Net proceeds from issuance of shares</t>
        </is>
      </c>
      <c r="C5" s="6" t="n">
        <v>33600000</v>
      </c>
      <c r="D5" s="6" t="n">
        <v>22900000</v>
      </c>
      <c r="E5" s="6" t="n">
        <v>10400000</v>
      </c>
      <c r="F5" s="6" t="n">
        <v>33638000</v>
      </c>
      <c r="G5" s="6" t="n">
        <v>22898000</v>
      </c>
    </row>
    <row r="6">
      <c r="A6" s="4" t="inlineStr">
        <is>
          <t>Shares available for issuance to investors</t>
        </is>
      </c>
      <c r="D6" s="5" t="n">
        <v>23566431</v>
      </c>
    </row>
    <row r="7">
      <c r="A7" s="4" t="inlineStr">
        <is>
          <t>Shares available for issuance, price per share</t>
        </is>
      </c>
      <c r="D7" s="9" t="n">
        <v>1.43</v>
      </c>
    </row>
    <row r="8">
      <c r="A8" s="4" t="inlineStr">
        <is>
          <t>Additional shares issued</t>
        </is>
      </c>
      <c r="C8" s="5" t="n">
        <v>23566431</v>
      </c>
    </row>
    <row r="9">
      <c r="A9" s="4" t="inlineStr">
        <is>
          <t>Preferred stock, shares outstanding</t>
        </is>
      </c>
      <c r="F9" s="5" t="n">
        <v>0</v>
      </c>
      <c r="H9" s="5" t="n">
        <v>0</v>
      </c>
      <c r="J9" s="5" t="n">
        <v>0</v>
      </c>
    </row>
    <row r="10">
      <c r="A10" s="4" t="inlineStr">
        <is>
          <t>Number of common stock issued upon conversion</t>
        </is>
      </c>
      <c r="J10" s="5" t="n">
        <v>13953850</v>
      </c>
    </row>
    <row r="11">
      <c r="A11" s="4" t="inlineStr">
        <is>
          <t>Common stock, shares authorized</t>
        </is>
      </c>
      <c r="F11" s="5" t="n">
        <v>200000000</v>
      </c>
      <c r="H11" s="5" t="n">
        <v>129000000</v>
      </c>
      <c r="J11" s="5" t="n">
        <v>200000000</v>
      </c>
    </row>
    <row r="12">
      <c r="A12" s="4" t="inlineStr">
        <is>
          <t>Preferred stock, shares authorized</t>
        </is>
      </c>
      <c r="F12" s="5" t="n">
        <v>5000000</v>
      </c>
      <c r="H12" s="5" t="n">
        <v>0</v>
      </c>
      <c r="J12" s="5" t="n">
        <v>5000000</v>
      </c>
    </row>
    <row r="13">
      <c r="A13" s="4" t="inlineStr">
        <is>
          <t>Dividends declared</t>
        </is>
      </c>
      <c r="F13" s="6" t="n">
        <v>0</v>
      </c>
    </row>
    <row r="14">
      <c r="A14" s="4" t="inlineStr">
        <is>
          <t>Plan description</t>
        </is>
      </c>
      <c r="F14"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is 1,588,315 shares, plus the 426,065 shares of common stock remaining available for issuance under the 2017 Plan as of July 23, 2020. The number of shares reserved under the 2020 Plan shall be annually increased on January 1, 2021 and each January 1 thereafter through January 1, 2030 by the lower of (i) 4%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remain outstanding and effective and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As of September 30, 2020, 740,935 shares of common stock remain available for future issuance under the 2020 Plan.</t>
        </is>
      </c>
    </row>
    <row r="15">
      <c r="A15" s="4" t="inlineStr">
        <is>
          <t>Granted options</t>
        </is>
      </c>
      <c r="F15" s="5" t="n">
        <v>1455565</v>
      </c>
      <c r="G15" s="5" t="n">
        <v>918132</v>
      </c>
      <c r="H15" s="5" t="n">
        <v>1009125</v>
      </c>
    </row>
    <row r="16">
      <c r="A16" s="4" t="inlineStr">
        <is>
          <t>Weighted-average exercise price of options granted</t>
        </is>
      </c>
      <c r="F16" s="9" t="n">
        <v>10.99</v>
      </c>
      <c r="G16" s="9" t="n">
        <v>2.02</v>
      </c>
      <c r="H16" s="9" t="n">
        <v>2.02</v>
      </c>
    </row>
    <row r="17">
      <c r="A17" s="4" t="inlineStr">
        <is>
          <t>Weighted-average grant date fair value of options granted</t>
        </is>
      </c>
      <c r="F17" s="9" t="n">
        <v>8.26</v>
      </c>
      <c r="G17" s="9" t="n">
        <v>1.51</v>
      </c>
    </row>
    <row r="18">
      <c r="A18" s="4" t="inlineStr">
        <is>
          <t>Aggregate intrinsic value of stock options exercised</t>
        </is>
      </c>
      <c r="F18" s="6" t="n">
        <v>300000</v>
      </c>
      <c r="G18" s="6" t="n">
        <v>100000</v>
      </c>
    </row>
    <row r="19">
      <c r="A19" s="4" t="inlineStr">
        <is>
          <t>Total unrecognized compensation cost related to outstanding employee awards</t>
        </is>
      </c>
      <c r="F19" s="6" t="n">
        <v>12600000</v>
      </c>
    </row>
    <row r="20">
      <c r="A20" s="4" t="inlineStr">
        <is>
          <t>Total unrecognized compensation cost related to outstanding employee awards, expected to be recognized over a weighted-average period</t>
        </is>
      </c>
      <c r="F20" s="4" t="inlineStr">
        <is>
          <t>2 years 8 months 12 days</t>
        </is>
      </c>
    </row>
    <row r="21">
      <c r="A21" s="4" t="inlineStr">
        <is>
          <t>Share based compensation options to purchase number of common stock</t>
        </is>
      </c>
      <c r="F21" s="5" t="n">
        <v>2911875</v>
      </c>
      <c r="H21" s="5" t="n">
        <v>1635427</v>
      </c>
      <c r="L21" s="5" t="n">
        <v>822557</v>
      </c>
    </row>
    <row r="22">
      <c r="A22" s="4" t="inlineStr">
        <is>
          <t>2017 Equity Incentive Plan</t>
        </is>
      </c>
    </row>
    <row r="23">
      <c r="A23" s="3" t="inlineStr">
        <is>
          <t>Share Based Compensation Arrangement By Share Based Payment Award [Line Items]</t>
        </is>
      </c>
    </row>
    <row r="24">
      <c r="A24" s="4" t="inlineStr">
        <is>
          <t>Number of shares authorized for issuance</t>
        </is>
      </c>
      <c r="I24" s="5" t="n">
        <v>2730496</v>
      </c>
    </row>
    <row r="25">
      <c r="A25" s="4" t="inlineStr">
        <is>
          <t>Number of awards available for issuance</t>
        </is>
      </c>
      <c r="K25" s="5" t="n">
        <v>0</v>
      </c>
    </row>
    <row r="26">
      <c r="A26" s="4" t="inlineStr">
        <is>
          <t>Maximum common stock granted, under 2020 plan</t>
        </is>
      </c>
      <c r="K26" s="5" t="n">
        <v>0</v>
      </c>
    </row>
    <row r="27">
      <c r="A27" s="4" t="inlineStr">
        <is>
          <t>2020 Stock Incentive Plan</t>
        </is>
      </c>
    </row>
    <row r="28">
      <c r="A28" s="3" t="inlineStr">
        <is>
          <t>Share Based Compensation Arrangement By Share Based Payment Award [Line Items]</t>
        </is>
      </c>
    </row>
    <row r="29">
      <c r="A29" s="4" t="inlineStr">
        <is>
          <t>Common stock reserved for issuance</t>
        </is>
      </c>
      <c r="B29" s="5" t="n">
        <v>1588315</v>
      </c>
      <c r="F29" s="5" t="n">
        <v>740935</v>
      </c>
    </row>
    <row r="30">
      <c r="A30" s="4" t="inlineStr">
        <is>
          <t>Number of common stock reserved for issuance increase percentage on stock outstanding</t>
        </is>
      </c>
      <c r="B30" s="4" t="inlineStr">
        <is>
          <t>4.00%</t>
        </is>
      </c>
    </row>
    <row r="31">
      <c r="A31" s="4" t="inlineStr">
        <is>
          <t>2017 Stock Incentive Plan</t>
        </is>
      </c>
    </row>
    <row r="32">
      <c r="A32" s="3" t="inlineStr">
        <is>
          <t>Share Based Compensation Arrangement By Share Based Payment Award [Line Items]</t>
        </is>
      </c>
    </row>
    <row r="33">
      <c r="A33" s="4" t="inlineStr">
        <is>
          <t>Common stock reserved for issuance</t>
        </is>
      </c>
      <c r="B33" s="5" t="n">
        <v>426065</v>
      </c>
    </row>
    <row r="34">
      <c r="A34" s="4" t="inlineStr">
        <is>
          <t>2020 Employee Stock Purchase Plan</t>
        </is>
      </c>
    </row>
    <row r="35">
      <c r="A35" s="3" t="inlineStr">
        <is>
          <t>Share Based Compensation Arrangement By Share Based Payment Award [Line Items]</t>
        </is>
      </c>
    </row>
    <row r="36">
      <c r="A36" s="4" t="inlineStr">
        <is>
          <t>Number of common stock reserved for issuance increase percentage on stock outstanding</t>
        </is>
      </c>
      <c r="B36" s="4" t="inlineStr">
        <is>
          <t>1.00%</t>
        </is>
      </c>
    </row>
    <row r="37">
      <c r="A37" s="4" t="inlineStr">
        <is>
          <t>Plan description</t>
        </is>
      </c>
      <c r="F37" s="4" t="inlineStr">
        <is>
          <t>The number of shares of common stock reserved for issuance under the ESPP will automatically increase on January 1, 2021 and each January 1 thereafter through January 1, 2031, in an amount equal to the lowest of (1) 397,079 shares of the Company’s common stock, (2) 1% of the number of shares of the Company’s common stock outstanding on the first day of such fiscal year and (3) an amount determined by the Company’s board of directors.</t>
        </is>
      </c>
    </row>
    <row r="38">
      <c r="A38" s="4" t="inlineStr">
        <is>
          <t>Share based compensation options to purchase number of common stock</t>
        </is>
      </c>
      <c r="B38" s="5" t="n">
        <v>198539</v>
      </c>
    </row>
    <row r="39">
      <c r="A39" s="4" t="inlineStr">
        <is>
          <t>Increase in additional number of shares to be issued</t>
        </is>
      </c>
      <c r="B39" s="5" t="n">
        <v>397079</v>
      </c>
    </row>
    <row r="40">
      <c r="A40" s="4" t="inlineStr">
        <is>
          <t>Number of shares purchased</t>
        </is>
      </c>
      <c r="F40" s="5" t="n">
        <v>0</v>
      </c>
    </row>
    <row r="41">
      <c r="A41" s="4" t="inlineStr">
        <is>
          <t>IPO</t>
        </is>
      </c>
    </row>
    <row r="42">
      <c r="A42" s="3" t="inlineStr">
        <is>
          <t>Share Based Compensation Arrangement By Share Based Payment Award [Line Items]</t>
        </is>
      </c>
    </row>
    <row r="43">
      <c r="A43" s="4" t="inlineStr">
        <is>
          <t>Preferred stock, shares outstanding</t>
        </is>
      </c>
      <c r="J43" s="5" t="n">
        <v>104277222</v>
      </c>
    </row>
    <row r="44">
      <c r="A44" s="4" t="inlineStr">
        <is>
          <t>Maximum</t>
        </is>
      </c>
    </row>
    <row r="45">
      <c r="A45" s="3" t="inlineStr">
        <is>
          <t>Share Based Compensation Arrangement By Share Based Payment Award [Line Items]</t>
        </is>
      </c>
    </row>
    <row r="46">
      <c r="A46" s="4" t="inlineStr">
        <is>
          <t>Shares issued</t>
        </is>
      </c>
      <c r="E46" s="5" t="n">
        <v>47132862</v>
      </c>
    </row>
    <row r="47">
      <c r="A47" s="4" t="inlineStr">
        <is>
          <t>Maximum | 2020 Stock Incentive Plan</t>
        </is>
      </c>
    </row>
    <row r="48">
      <c r="A48" s="3" t="inlineStr">
        <is>
          <t>Share Based Compensation Arrangement By Share Based Payment Award [Line Items]</t>
        </is>
      </c>
    </row>
    <row r="49">
      <c r="A49" s="4" t="inlineStr">
        <is>
          <t>Number of awards available for issuance</t>
        </is>
      </c>
      <c r="F49" s="5" t="n">
        <v>1588315</v>
      </c>
    </row>
    <row r="50">
      <c r="A50" s="4" t="inlineStr">
        <is>
          <t>Maximum common stock granted, under 2020 plan</t>
        </is>
      </c>
      <c r="F50" s="5" t="n">
        <v>1588315</v>
      </c>
    </row>
    <row r="51">
      <c r="A51" s="4" t="inlineStr">
        <is>
          <t>Series A-2 Convertible Preferred Stock</t>
        </is>
      </c>
    </row>
    <row r="52">
      <c r="A52" s="3" t="inlineStr">
        <is>
          <t>Share Based Compensation Arrangement By Share Based Payment Award [Line Items]</t>
        </is>
      </c>
    </row>
    <row r="53">
      <c r="A53" s="4" t="inlineStr">
        <is>
          <t>Shares issued</t>
        </is>
      </c>
      <c r="F53" s="5" t="n">
        <v>0</v>
      </c>
      <c r="H53" s="5" t="n">
        <v>23566431</v>
      </c>
    </row>
    <row r="54">
      <c r="A54" s="4" t="inlineStr">
        <is>
          <t>Convertible preferred stock, shares authorized</t>
        </is>
      </c>
      <c r="F54" s="5" t="n">
        <v>0</v>
      </c>
      <c r="H54" s="5" t="n">
        <v>47132862</v>
      </c>
    </row>
    <row r="55">
      <c r="A55" s="4" t="inlineStr">
        <is>
          <t>Series A-2 Convertible Preferred Stock | Alexion Pharmaceuticals, Inc</t>
        </is>
      </c>
    </row>
    <row r="56">
      <c r="A56" s="3" t="inlineStr">
        <is>
          <t>Share Based Compensation Arrangement By Share Based Payment Award [Line Items]</t>
        </is>
      </c>
    </row>
    <row r="57">
      <c r="A57" s="4" t="inlineStr">
        <is>
          <t>Shares issued</t>
        </is>
      </c>
      <c r="I57" s="5" t="n">
        <v>8294360</v>
      </c>
    </row>
    <row r="58">
      <c r="A58" s="4" t="inlineStr">
        <is>
          <t>Series A-2 Convertible Preferred Stock | Maximum</t>
        </is>
      </c>
    </row>
    <row r="59">
      <c r="A59" s="3" t="inlineStr">
        <is>
          <t>Share Based Compensation Arrangement By Share Based Payment Award [Line Items]</t>
        </is>
      </c>
    </row>
    <row r="60">
      <c r="A60" s="4" t="inlineStr">
        <is>
          <t>Convertible preferred stock, shares authorized</t>
        </is>
      </c>
      <c r="I60" s="5" t="n">
        <v>55427222</v>
      </c>
    </row>
    <row r="61">
      <c r="A61" s="4" t="inlineStr">
        <is>
          <t>Series A-2 Convertible Preferred Stock | Minimum</t>
        </is>
      </c>
    </row>
    <row r="62">
      <c r="A62" s="3" t="inlineStr">
        <is>
          <t>Share Based Compensation Arrangement By Share Based Payment Award [Line Items]</t>
        </is>
      </c>
    </row>
    <row r="63">
      <c r="A63" s="4" t="inlineStr">
        <is>
          <t>Convertible preferred stock, shares authorized</t>
        </is>
      </c>
      <c r="E63" s="5" t="n">
        <v>471328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25174</v>
      </c>
      <c r="C4" s="6" t="n">
        <v>3317</v>
      </c>
      <c r="D4" s="6" t="n">
        <v>39457</v>
      </c>
      <c r="E4" s="6" t="n">
        <v>10941</v>
      </c>
    </row>
    <row r="5">
      <c r="A5" s="4" t="inlineStr">
        <is>
          <t>General and administrative</t>
        </is>
      </c>
      <c r="B5" s="5" t="n">
        <v>3142</v>
      </c>
      <c r="C5" s="5" t="n">
        <v>1003</v>
      </c>
      <c r="D5" s="5" t="n">
        <v>6313</v>
      </c>
      <c r="E5" s="5" t="n">
        <v>3097</v>
      </c>
    </row>
    <row r="6">
      <c r="A6" s="4" t="inlineStr">
        <is>
          <t>Total operating expenses</t>
        </is>
      </c>
      <c r="B6" s="5" t="n">
        <v>28316</v>
      </c>
      <c r="C6" s="5" t="n">
        <v>4320</v>
      </c>
      <c r="D6" s="5" t="n">
        <v>45770</v>
      </c>
      <c r="E6" s="5" t="n">
        <v>14038</v>
      </c>
    </row>
    <row r="7">
      <c r="A7" s="4" t="inlineStr">
        <is>
          <t>Loss from operations</t>
        </is>
      </c>
      <c r="B7" s="5" t="n">
        <v>-28316</v>
      </c>
      <c r="C7" s="5" t="n">
        <v>-4320</v>
      </c>
      <c r="D7" s="5" t="n">
        <v>-45770</v>
      </c>
      <c r="E7" s="5" t="n">
        <v>-14038</v>
      </c>
    </row>
    <row r="8">
      <c r="A8" s="3" t="inlineStr">
        <is>
          <t>Other income (expense):</t>
        </is>
      </c>
    </row>
    <row r="9">
      <c r="A9" s="4" t="inlineStr">
        <is>
          <t>Interest income</t>
        </is>
      </c>
      <c r="B9" s="5" t="n">
        <v>64</v>
      </c>
      <c r="C9" s="5" t="n">
        <v>288</v>
      </c>
      <c r="D9" s="5" t="n">
        <v>306</v>
      </c>
      <c r="E9" s="5" t="n">
        <v>892</v>
      </c>
    </row>
    <row r="10">
      <c r="A10" s="4" t="inlineStr">
        <is>
          <t>Other income (expense), net</t>
        </is>
      </c>
      <c r="B10" s="5" t="n">
        <v>157</v>
      </c>
      <c r="C10" s="5" t="n">
        <v>-3</v>
      </c>
      <c r="D10" s="5" t="n">
        <v>158</v>
      </c>
      <c r="E10" s="5" t="n">
        <v>-34</v>
      </c>
    </row>
    <row r="11">
      <c r="A11" s="4" t="inlineStr">
        <is>
          <t>Other income (expense), net</t>
        </is>
      </c>
      <c r="B11" s="5" t="n">
        <v>221</v>
      </c>
      <c r="C11" s="5" t="n">
        <v>285</v>
      </c>
      <c r="D11" s="5" t="n">
        <v>464</v>
      </c>
      <c r="E11" s="5" t="n">
        <v>858</v>
      </c>
    </row>
    <row r="12">
      <c r="A12" s="4" t="inlineStr">
        <is>
          <t>Net loss</t>
        </is>
      </c>
      <c r="B12" s="5" t="n">
        <v>-28095</v>
      </c>
      <c r="C12" s="5" t="n">
        <v>-4035</v>
      </c>
      <c r="D12" s="5" t="n">
        <v>-45306</v>
      </c>
      <c r="E12" s="5" t="n">
        <v>-13180</v>
      </c>
    </row>
    <row r="13">
      <c r="A13" s="3" t="inlineStr">
        <is>
          <t>Other comprehensive (loss) income:</t>
        </is>
      </c>
    </row>
    <row r="14">
      <c r="A14" s="4" t="inlineStr">
        <is>
          <t>Unrealized (losses) gains on available-for-sale securities</t>
        </is>
      </c>
      <c r="B14" s="5" t="n">
        <v>-13</v>
      </c>
      <c r="C14" s="5" t="n">
        <v>-2</v>
      </c>
      <c r="D14" s="5" t="n">
        <v>-5</v>
      </c>
      <c r="E14" s="5" t="n">
        <v>8</v>
      </c>
    </row>
    <row r="15">
      <c r="A15" s="4" t="inlineStr">
        <is>
          <t>Total other comprehensive (loss) income</t>
        </is>
      </c>
      <c r="B15" s="5" t="n">
        <v>-13</v>
      </c>
      <c r="C15" s="5" t="n">
        <v>-2</v>
      </c>
      <c r="D15" s="5" t="n">
        <v>-5</v>
      </c>
      <c r="E15" s="5" t="n">
        <v>8</v>
      </c>
    </row>
    <row r="16">
      <c r="A16" s="4" t="inlineStr">
        <is>
          <t>Comprehensive loss</t>
        </is>
      </c>
      <c r="B16" s="5" t="n">
        <v>-28108</v>
      </c>
      <c r="C16" s="5" t="n">
        <v>-4037</v>
      </c>
      <c r="D16" s="5" t="n">
        <v>-45311</v>
      </c>
      <c r="E16" s="5" t="n">
        <v>-13172</v>
      </c>
    </row>
    <row r="17">
      <c r="A17" s="4" t="inlineStr">
        <is>
          <t>Net loss attributable to common stockholders—basic and diluted</t>
        </is>
      </c>
      <c r="B17" s="6" t="n">
        <v>-28095</v>
      </c>
      <c r="C17" s="6" t="n">
        <v>-4035</v>
      </c>
      <c r="D17" s="6" t="n">
        <v>-45306</v>
      </c>
      <c r="E17" s="6" t="n">
        <v>-13180</v>
      </c>
    </row>
    <row r="18">
      <c r="A18" s="4" t="inlineStr">
        <is>
          <t>Net loss per share attributable to common stockholders—basic and diluted</t>
        </is>
      </c>
      <c r="B18" s="9" t="n">
        <v>-1.55</v>
      </c>
      <c r="C18" s="9" t="n">
        <v>-3.38</v>
      </c>
      <c r="D18" s="9" t="n">
        <v>-6.57</v>
      </c>
      <c r="E18" s="9" t="n">
        <v>-11.2</v>
      </c>
    </row>
    <row r="19">
      <c r="A19" s="4" t="inlineStr">
        <is>
          <t>Weighted-average common shares outstanding—basic and diluted</t>
        </is>
      </c>
      <c r="B19" s="5" t="n">
        <v>18101496</v>
      </c>
      <c r="C19" s="5" t="n">
        <v>1195309</v>
      </c>
      <c r="D19" s="5" t="n">
        <v>6893745</v>
      </c>
      <c r="E19" s="5" t="n">
        <v>11767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4" customWidth="1" min="5" max="5"/>
  </cols>
  <sheetData>
    <row r="1">
      <c r="A1" s="1" t="inlineStr">
        <is>
          <t>Convertible Preferred Stock and Stockholders' Equity - Summary of Stock Option Activity Under Equity Incentive Plan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onvertible Preferred Stock And Stockholders Equity [Abstract]</t>
        </is>
      </c>
    </row>
    <row r="4">
      <c r="A4" s="4" t="inlineStr">
        <is>
          <t>Options Outstanding, Beginning Balance</t>
        </is>
      </c>
      <c r="B4" s="5" t="n">
        <v>1635427</v>
      </c>
      <c r="C4" s="5" t="n">
        <v>822557</v>
      </c>
      <c r="D4" s="5" t="n">
        <v>822557</v>
      </c>
    </row>
    <row r="5">
      <c r="A5" s="4" t="inlineStr">
        <is>
          <t>Options Outstanding, Granted</t>
        </is>
      </c>
      <c r="B5" s="5" t="n">
        <v>1455565</v>
      </c>
      <c r="C5" s="5" t="n">
        <v>918132</v>
      </c>
      <c r="D5" s="5" t="n">
        <v>1009125</v>
      </c>
    </row>
    <row r="6">
      <c r="A6" s="4" t="inlineStr">
        <is>
          <t>Options Outstanding, Exercised</t>
        </is>
      </c>
      <c r="B6" s="5" t="n">
        <v>-156370</v>
      </c>
      <c r="D6" s="5" t="n">
        <v>-69615</v>
      </c>
    </row>
    <row r="7">
      <c r="A7" s="4" t="inlineStr">
        <is>
          <t>Options Outstanding, Forfeited</t>
        </is>
      </c>
      <c r="B7" s="5" t="n">
        <v>-22747</v>
      </c>
      <c r="D7" s="5" t="n">
        <v>-126640</v>
      </c>
    </row>
    <row r="8">
      <c r="A8" s="4" t="inlineStr">
        <is>
          <t>Options Outstanding, Ending Balance</t>
        </is>
      </c>
      <c r="B8" s="5" t="n">
        <v>2911875</v>
      </c>
      <c r="D8" s="5" t="n">
        <v>1635427</v>
      </c>
      <c r="E8" s="5" t="n">
        <v>822557</v>
      </c>
    </row>
    <row r="9">
      <c r="A9" s="4" t="inlineStr">
        <is>
          <t>Options Outstanding, Exercisable</t>
        </is>
      </c>
      <c r="B9" s="5" t="n">
        <v>698826</v>
      </c>
    </row>
    <row r="10">
      <c r="A10" s="4" t="inlineStr">
        <is>
          <t>Options Outstanding, Vested and expected to vest</t>
        </is>
      </c>
      <c r="B10" s="5" t="n">
        <v>2911875</v>
      </c>
    </row>
    <row r="11">
      <c r="A11" s="4" t="inlineStr">
        <is>
          <t>Weighted Average Exercise Price, Outstanding, Beginning Balance</t>
        </is>
      </c>
      <c r="B11" s="9" t="n">
        <v>1.64</v>
      </c>
      <c r="C11" s="9" t="n">
        <v>1.05</v>
      </c>
      <c r="D11" s="9" t="n">
        <v>1.05</v>
      </c>
    </row>
    <row r="12">
      <c r="A12" s="4" t="inlineStr">
        <is>
          <t>Weighted Average Exercise Price, Granted</t>
        </is>
      </c>
      <c r="B12" s="11" t="n">
        <v>10.99</v>
      </c>
      <c r="C12" s="9" t="n">
        <v>2.02</v>
      </c>
      <c r="D12" s="11" t="n">
        <v>2.02</v>
      </c>
    </row>
    <row r="13">
      <c r="A13" s="4" t="inlineStr">
        <is>
          <t>Weighted Average Exercise Price, Exercised</t>
        </is>
      </c>
      <c r="B13" s="11" t="n">
        <v>1.1</v>
      </c>
      <c r="D13" s="11" t="n">
        <v>1.04</v>
      </c>
    </row>
    <row r="14">
      <c r="A14" s="4" t="inlineStr">
        <is>
          <t>Weighted Average Exercise Price, Forfeited</t>
        </is>
      </c>
      <c r="B14" s="11" t="n">
        <v>1.95</v>
      </c>
      <c r="D14" s="11" t="n">
        <v>1.51</v>
      </c>
    </row>
    <row r="15">
      <c r="A15" s="4" t="inlineStr">
        <is>
          <t>Weighted Average Exercise Price, Outstanding, Ending Balance</t>
        </is>
      </c>
      <c r="B15" s="11" t="n">
        <v>6.32</v>
      </c>
      <c r="D15" s="9" t="n">
        <v>1.64</v>
      </c>
      <c r="E15" s="9" t="n">
        <v>1.05</v>
      </c>
    </row>
    <row r="16">
      <c r="A16" s="4" t="inlineStr">
        <is>
          <t>Weighted Average Exercise Price, Exercisable</t>
        </is>
      </c>
      <c r="B16" s="11" t="n">
        <v>1.96</v>
      </c>
    </row>
    <row r="17">
      <c r="A17" s="4" t="inlineStr">
        <is>
          <t>Weighted Average Exercise Price, Vested and expected to vest</t>
        </is>
      </c>
      <c r="B17" s="9" t="n">
        <v>6.32</v>
      </c>
    </row>
    <row r="18">
      <c r="A18" s="4" t="inlineStr">
        <is>
          <t>Weighted Average Remaining Contractual Term (in years), Outstanding</t>
        </is>
      </c>
      <c r="B18" s="4" t="inlineStr">
        <is>
          <t>8 years 11 months 8 days</t>
        </is>
      </c>
      <c r="D18" s="4" t="inlineStr">
        <is>
          <t>8 years 9 months 21 days</t>
        </is>
      </c>
      <c r="E18" s="4" t="inlineStr">
        <is>
          <t>8 years 5 months 4 days</t>
        </is>
      </c>
    </row>
    <row r="19">
      <c r="A19" s="4" t="inlineStr">
        <is>
          <t>Weighted Average Remaining Contractual Term (in years), Exercisable</t>
        </is>
      </c>
      <c r="B19" s="4" t="inlineStr">
        <is>
          <t>7 years 8 months 4 days</t>
        </is>
      </c>
    </row>
    <row r="20">
      <c r="A20" s="4" t="inlineStr">
        <is>
          <t>Weighted Average Remaining Contractual Term (in years), Vested and expected to vest</t>
        </is>
      </c>
      <c r="B20" s="4" t="inlineStr">
        <is>
          <t>8 years 11 months 8 days</t>
        </is>
      </c>
    </row>
    <row r="21">
      <c r="A21" s="4" t="inlineStr">
        <is>
          <t>Aggregate Intrinsic Value, Outstanding</t>
        </is>
      </c>
      <c r="B21" s="6" t="n">
        <v>58140</v>
      </c>
      <c r="D21" s="6" t="n">
        <v>668</v>
      </c>
      <c r="E21" s="6" t="n">
        <v>678</v>
      </c>
    </row>
    <row r="22">
      <c r="A22" s="4" t="inlineStr">
        <is>
          <t>Aggregate Intrinsic Value, Exercisable</t>
        </is>
      </c>
      <c r="B22" s="5" t="n">
        <v>17006</v>
      </c>
    </row>
    <row r="23">
      <c r="A23" s="4" t="inlineStr">
        <is>
          <t>Aggregate Intrinsic Value, Vested and expected to vest</t>
        </is>
      </c>
      <c r="B23" s="6" t="n">
        <v>581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vertible Preferred Stock and Stockholders' Equity - Summary of Assumptions Used to Value Stock Options Granted to Employees using Black-Scholes Option-Pricing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vertible Preferred Stock And Stockholders Equity [Abstract]</t>
        </is>
      </c>
    </row>
    <row r="4">
      <c r="A4" s="4" t="inlineStr">
        <is>
          <t>Risk-free interest rate range, minimum</t>
        </is>
      </c>
      <c r="B4" s="4" t="inlineStr">
        <is>
          <t>0.38%</t>
        </is>
      </c>
      <c r="C4" s="4" t="inlineStr">
        <is>
          <t>1.63%</t>
        </is>
      </c>
      <c r="D4" s="4" t="inlineStr">
        <is>
          <t>0.38%</t>
        </is>
      </c>
      <c r="E4" s="4" t="inlineStr">
        <is>
          <t>1.63%</t>
        </is>
      </c>
    </row>
    <row r="5">
      <c r="A5" s="4" t="inlineStr">
        <is>
          <t>Risk-free interest rate range, maximum</t>
        </is>
      </c>
      <c r="B5" s="4" t="inlineStr">
        <is>
          <t>0.43%</t>
        </is>
      </c>
      <c r="C5" s="4" t="inlineStr">
        <is>
          <t>1.66%</t>
        </is>
      </c>
      <c r="D5" s="4" t="inlineStr">
        <is>
          <t>0.47%</t>
        </is>
      </c>
      <c r="E5" s="4" t="inlineStr">
        <is>
          <t>2.51%</t>
        </is>
      </c>
    </row>
    <row r="6">
      <c r="A6" s="4" t="inlineStr">
        <is>
          <t>Dividend yield</t>
        </is>
      </c>
      <c r="B6" s="4" t="inlineStr">
        <is>
          <t>0.00%</t>
        </is>
      </c>
      <c r="C6" s="4" t="inlineStr">
        <is>
          <t>0.00%</t>
        </is>
      </c>
      <c r="D6" s="4" t="inlineStr">
        <is>
          <t>0.00%</t>
        </is>
      </c>
      <c r="E6" s="4" t="inlineStr">
        <is>
          <t>0.00%</t>
        </is>
      </c>
    </row>
    <row r="7">
      <c r="A7" s="4" t="inlineStr">
        <is>
          <t>Expected term of options (years)</t>
        </is>
      </c>
      <c r="B7" s="4" t="inlineStr">
        <is>
          <t>6 years 9 months 10 days</t>
        </is>
      </c>
      <c r="C7" s="4" t="inlineStr">
        <is>
          <t>6 years 9 months 10 days</t>
        </is>
      </c>
      <c r="D7" s="4" t="inlineStr">
        <is>
          <t>6 years 9 months 10 days</t>
        </is>
      </c>
      <c r="E7" s="4" t="inlineStr">
        <is>
          <t>6 years 9 months 10 days</t>
        </is>
      </c>
    </row>
    <row r="8">
      <c r="A8" s="4" t="inlineStr">
        <is>
          <t>Volatility rate range</t>
        </is>
      </c>
      <c r="C8" s="4" t="inlineStr">
        <is>
          <t>85.02%</t>
        </is>
      </c>
      <c r="E8" s="4" t="inlineStr">
        <is>
          <t>85.02%</t>
        </is>
      </c>
    </row>
    <row r="9">
      <c r="A9" s="4" t="inlineStr">
        <is>
          <t>Volatility rate range, minimum</t>
        </is>
      </c>
      <c r="B9" s="4" t="inlineStr">
        <is>
          <t>86.54%</t>
        </is>
      </c>
      <c r="D9" s="4" t="inlineStr">
        <is>
          <t>86.54%</t>
        </is>
      </c>
    </row>
    <row r="10">
      <c r="A10" s="4" t="inlineStr">
        <is>
          <t>Volatility rate range, maximum</t>
        </is>
      </c>
      <c r="B10" s="4" t="inlineStr">
        <is>
          <t>86.88%</t>
        </is>
      </c>
      <c r="D10" s="4" t="inlineStr">
        <is>
          <t>99.85%</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 Summary of Total Compensation Cost Recognized in Statements of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t>
        </is>
      </c>
      <c r="B4" s="6" t="n">
        <v>786</v>
      </c>
      <c r="C4" s="6" t="n">
        <v>107</v>
      </c>
      <c r="D4" s="6" t="n">
        <v>1035</v>
      </c>
      <c r="E4" s="6" t="n">
        <v>188</v>
      </c>
    </row>
    <row r="5">
      <c r="A5" s="4" t="inlineStr">
        <is>
          <t>Research and Development</t>
        </is>
      </c>
    </row>
    <row r="6">
      <c r="A6" s="3" t="inlineStr">
        <is>
          <t>Share Based Compensation Arrangement By Share Based Payment Award [Line Items]</t>
        </is>
      </c>
    </row>
    <row r="7">
      <c r="A7" s="4" t="inlineStr">
        <is>
          <t>Total</t>
        </is>
      </c>
      <c r="B7" s="5" t="n">
        <v>295</v>
      </c>
      <c r="C7" s="5" t="n">
        <v>57</v>
      </c>
      <c r="D7" s="5" t="n">
        <v>422</v>
      </c>
      <c r="E7" s="5" t="n">
        <v>110</v>
      </c>
    </row>
    <row r="8">
      <c r="A8" s="4" t="inlineStr">
        <is>
          <t>General and Administrative</t>
        </is>
      </c>
    </row>
    <row r="9">
      <c r="A9" s="3" t="inlineStr">
        <is>
          <t>Share Based Compensation Arrangement By Share Based Payment Award [Line Items]</t>
        </is>
      </c>
    </row>
    <row r="10">
      <c r="A10" s="4" t="inlineStr">
        <is>
          <t>Total</t>
        </is>
      </c>
      <c r="B10" s="6" t="n">
        <v>491</v>
      </c>
      <c r="C10" s="6" t="n">
        <v>50</v>
      </c>
      <c r="D10" s="6" t="n">
        <v>613</v>
      </c>
      <c r="E10" s="6" t="n">
        <v>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Dilutive Securities from Computation of Diluted Net Loss Per Share Attributable to Common Stockholder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hares excluded from computation of earnings per share</t>
        </is>
      </c>
      <c r="B4" s="5" t="n">
        <v>2911875</v>
      </c>
      <c r="C4" s="5" t="n">
        <v>11239731</v>
      </c>
      <c r="D4" s="5" t="n">
        <v>2911875</v>
      </c>
      <c r="E4" s="5" t="n">
        <v>11239731</v>
      </c>
    </row>
    <row r="5">
      <c r="A5" s="4" t="inlineStr">
        <is>
          <t>Series A Convertible Preferred Stock</t>
        </is>
      </c>
    </row>
    <row r="6">
      <c r="A6" s="3" t="inlineStr">
        <is>
          <t>Antidilutive Securities Excluded from Computation of Earnings Per Share [Line Items]</t>
        </is>
      </c>
    </row>
    <row r="7">
      <c r="A7" s="4" t="inlineStr">
        <is>
          <t>Antidilutive shares excluded from computation of earnings per share</t>
        </is>
      </c>
      <c r="C7" s="5" t="n">
        <v>6536856</v>
      </c>
      <c r="E7" s="5" t="n">
        <v>6536856</v>
      </c>
    </row>
    <row r="8">
      <c r="A8" s="4" t="inlineStr">
        <is>
          <t>Series A-2 Convertible Preferred Stock</t>
        </is>
      </c>
    </row>
    <row r="9">
      <c r="A9" s="3" t="inlineStr">
        <is>
          <t>Antidilutive Securities Excluded from Computation of Earnings Per Share [Line Items]</t>
        </is>
      </c>
    </row>
    <row r="10">
      <c r="A10" s="4" t="inlineStr">
        <is>
          <t>Antidilutive shares excluded from computation of earnings per share</t>
        </is>
      </c>
      <c r="C10" s="5" t="n">
        <v>3153537</v>
      </c>
      <c r="E10" s="5" t="n">
        <v>3153537</v>
      </c>
    </row>
    <row r="11">
      <c r="A11" s="4" t="inlineStr">
        <is>
          <t>Options to Purchase Common Stock</t>
        </is>
      </c>
    </row>
    <row r="12">
      <c r="A12" s="3" t="inlineStr">
        <is>
          <t>Antidilutive Securities Excluded from Computation of Earnings Per Share [Line Items]</t>
        </is>
      </c>
    </row>
    <row r="13">
      <c r="A13" s="4" t="inlineStr">
        <is>
          <t>Antidilutive shares excluded from computation of earnings per share</t>
        </is>
      </c>
      <c r="B13" s="5" t="n">
        <v>2911875</v>
      </c>
      <c r="C13" s="5" t="n">
        <v>1549338</v>
      </c>
      <c r="D13" s="5" t="n">
        <v>2911875</v>
      </c>
      <c r="E13" s="5" t="n">
        <v>154933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Employee Benefit Plans - Additional Information (Details)</t>
        </is>
      </c>
      <c r="B1" s="2" t="inlineStr">
        <is>
          <t>9 Months Ended</t>
        </is>
      </c>
    </row>
    <row r="2">
      <c r="B2" s="2" t="inlineStr">
        <is>
          <t>Sep. 30, 2020USD ($)</t>
        </is>
      </c>
    </row>
    <row r="3">
      <c r="A3" s="3" t="inlineStr">
        <is>
          <t>Compensation And Retirement Disclosure [Abstract]</t>
        </is>
      </c>
    </row>
    <row r="4">
      <c r="A4" s="4" t="inlineStr">
        <is>
          <t>Employer contribution amount</t>
        </is>
      </c>
      <c r="B4"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 width="16" customWidth="1" min="6" max="6"/>
  </cols>
  <sheetData>
    <row r="1">
      <c r="A1" s="1" t="inlineStr">
        <is>
          <t>Related Party Transactions - Additional Information (Details) - USD ($)</t>
        </is>
      </c>
      <c r="B1" s="2" t="inlineStr">
        <is>
          <t>3 Months Ended</t>
        </is>
      </c>
      <c r="C1" s="2" t="inlineStr">
        <is>
          <t>5 Months Ended</t>
        </is>
      </c>
      <c r="D1" s="2" t="inlineStr">
        <is>
          <t>9 Months Ended</t>
        </is>
      </c>
      <c r="F1" s="2" t="inlineStr">
        <is>
          <t>12 Months Ended</t>
        </is>
      </c>
    </row>
    <row r="2">
      <c r="B2" s="2" t="inlineStr">
        <is>
          <t>Sep. 30, 2019</t>
        </is>
      </c>
      <c r="C2" s="2" t="inlineStr">
        <is>
          <t>May 31, 2020</t>
        </is>
      </c>
      <c r="D2" s="2" t="inlineStr">
        <is>
          <t>Sep. 30, 2020</t>
        </is>
      </c>
      <c r="E2" s="2" t="inlineStr">
        <is>
          <t>Sep. 30, 2019</t>
        </is>
      </c>
      <c r="F2" s="2" t="inlineStr">
        <is>
          <t>Dec. 31, 2019</t>
        </is>
      </c>
    </row>
    <row r="3">
      <c r="A3" s="3" t="inlineStr">
        <is>
          <t>Related Party Transaction [Line Items]</t>
        </is>
      </c>
    </row>
    <row r="4">
      <c r="A4" s="4" t="inlineStr">
        <is>
          <t>Number of shares granted, option to purchase</t>
        </is>
      </c>
      <c r="D4" s="5" t="n">
        <v>1455565</v>
      </c>
      <c r="E4" s="5" t="n">
        <v>918132</v>
      </c>
      <c r="F4" s="5" t="n">
        <v>1009125</v>
      </c>
    </row>
    <row r="5">
      <c r="A5" s="4" t="inlineStr">
        <is>
          <t>Weighted-average exercise price of options granted</t>
        </is>
      </c>
      <c r="D5" s="9" t="n">
        <v>10.99</v>
      </c>
      <c r="E5" s="9" t="n">
        <v>2.02</v>
      </c>
      <c r="F5" s="9" t="n">
        <v>2.02</v>
      </c>
    </row>
    <row r="6">
      <c r="A6" s="4" t="inlineStr">
        <is>
          <t>Director</t>
        </is>
      </c>
    </row>
    <row r="7">
      <c r="A7" s="3" t="inlineStr">
        <is>
          <t>Related Party Transaction [Line Items]</t>
        </is>
      </c>
    </row>
    <row r="8">
      <c r="A8" s="4" t="inlineStr">
        <is>
          <t>Scientific consulting and other expenses</t>
        </is>
      </c>
      <c r="B8" s="6" t="n">
        <v>34000</v>
      </c>
      <c r="C8" s="6" t="n">
        <v>56000</v>
      </c>
      <c r="E8" s="6" t="n">
        <v>101000</v>
      </c>
    </row>
    <row r="9">
      <c r="A9" s="4" t="inlineStr">
        <is>
          <t>Number of shares granted, option to purchase</t>
        </is>
      </c>
      <c r="E9" s="5" t="n">
        <v>66907</v>
      </c>
    </row>
    <row r="10">
      <c r="A10" s="4" t="inlineStr">
        <is>
          <t>Weighted-average exercise price of options granted</t>
        </is>
      </c>
      <c r="E10" s="9" t="n">
        <v>2.02</v>
      </c>
    </row>
    <row r="11">
      <c r="A11" s="4" t="inlineStr">
        <is>
          <t>Due to related party</t>
        </is>
      </c>
      <c r="D11" s="6" t="n">
        <v>0</v>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Acquisitions - Additional Information (Details) - USD ($) $ in Millions</t>
        </is>
      </c>
      <c r="B1" s="2" t="inlineStr">
        <is>
          <t>1 Months Ended</t>
        </is>
      </c>
    </row>
    <row r="2">
      <c r="B2" s="2" t="inlineStr">
        <is>
          <t>Jul. 31, 2020</t>
        </is>
      </c>
      <c r="C2" s="2" t="inlineStr">
        <is>
          <t>Sep. 30, 2020</t>
        </is>
      </c>
      <c r="D2" s="2" t="inlineStr">
        <is>
          <t>Dec. 31, 2019</t>
        </is>
      </c>
    </row>
    <row r="3">
      <c r="A3" s="3" t="inlineStr">
        <is>
          <t>Business Acquisition [Line Items]</t>
        </is>
      </c>
    </row>
    <row r="4">
      <c r="A4" s="4" t="inlineStr">
        <is>
          <t>Preferred stock, issued</t>
        </is>
      </c>
      <c r="C4" s="5" t="n">
        <v>0</v>
      </c>
      <c r="D4" s="5" t="n">
        <v>0</v>
      </c>
    </row>
    <row r="5">
      <c r="A5" s="4" t="inlineStr">
        <is>
          <t>Alexion Pharmaceuticals, Inc | Intellectual Property</t>
        </is>
      </c>
    </row>
    <row r="6">
      <c r="A6" s="3" t="inlineStr">
        <is>
          <t>Business Acquisition [Line Items]</t>
        </is>
      </c>
    </row>
    <row r="7">
      <c r="A7" s="4" t="inlineStr">
        <is>
          <t>Acquisition of intellectual property, estimated fair value</t>
        </is>
      </c>
      <c r="B7" s="8" t="n">
        <v>17.8</v>
      </c>
    </row>
    <row r="8">
      <c r="A8" s="4" t="inlineStr">
        <is>
          <t>Alexion Pharmaceuticals, Inc | Series A-2 Convertible Preferred Stock</t>
        </is>
      </c>
    </row>
    <row r="9">
      <c r="A9" s="3" t="inlineStr">
        <is>
          <t>Business Acquisition [Line Items]</t>
        </is>
      </c>
    </row>
    <row r="10">
      <c r="A10" s="4" t="inlineStr">
        <is>
          <t>Preferred stock, issued</t>
        </is>
      </c>
      <c r="B10" s="5" t="n">
        <v>82943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7"/>
  <sheetViews>
    <sheetView workbookViewId="0">
      <selection activeCell="A1" sqref="A1"/>
    </sheetView>
  </sheetViews>
  <sheetFormatPr baseColWidth="8" defaultRowHeight="15"/>
  <cols>
    <col width="80" customWidth="1" min="1" max="1"/>
    <col width="13" customWidth="1" min="2" max="2"/>
    <col width="37" customWidth="1" min="3" max="3"/>
    <col width="39" customWidth="1" min="4" max="4"/>
    <col width="13" customWidth="1" min="5" max="5"/>
    <col width="27" customWidth="1" min="6" max="6"/>
    <col width="46" customWidth="1" min="7" max="7"/>
    <col width="20" customWidth="1" min="8" max="8"/>
  </cols>
  <sheetData>
    <row r="1">
      <c r="A1" s="1" t="inlineStr">
        <is>
          <t>CONDENSED CONSOLIDATED STATEMENTS OF CONVERTIBLE PREFERRED STOCK AND STOCKHOLDERS' EQUITY (DEFICIT) (Unaudited) - USD ($) $ in Thousands</t>
        </is>
      </c>
      <c r="B1" s="2" t="inlineStr">
        <is>
          <t>Total</t>
        </is>
      </c>
      <c r="C1" s="2" t="inlineStr">
        <is>
          <t>Series A Convertible Preferred Stock</t>
        </is>
      </c>
      <c r="D1" s="2" t="inlineStr">
        <is>
          <t>Series A-2 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alance at Dec. 31, 2018</t>
        </is>
      </c>
      <c r="B2" s="6" t="n">
        <v>-13875</v>
      </c>
      <c r="F2" s="6" t="n">
        <v>1055</v>
      </c>
      <c r="G2" s="6" t="n">
        <v>-2</v>
      </c>
      <c r="H2" s="6" t="n">
        <v>-14928</v>
      </c>
    </row>
    <row r="3">
      <c r="A3" s="4" t="inlineStr">
        <is>
          <t>Temporary equity, shares at Dec. 31, 2018</t>
        </is>
      </c>
      <c r="C3" s="5" t="n">
        <v>48850000</v>
      </c>
      <c r="D3" s="5" t="n">
        <v>7482515</v>
      </c>
    </row>
    <row r="4">
      <c r="A4" s="4" t="inlineStr">
        <is>
          <t>Temporary equity, balance at Dec. 31, 2018</t>
        </is>
      </c>
      <c r="C4" s="6" t="n">
        <v>44657</v>
      </c>
      <c r="D4" s="6" t="n">
        <v>10372</v>
      </c>
    </row>
    <row r="5">
      <c r="A5" s="4" t="inlineStr">
        <is>
          <t>Balance, shares at Dec. 31, 2018</t>
        </is>
      </c>
      <c r="E5" s="5" t="n">
        <v>1135015</v>
      </c>
    </row>
    <row r="6">
      <c r="A6" s="4" t="inlineStr">
        <is>
          <t>Issuance of Series A-2 Convertible Preferred Stock,net of issuance costs</t>
        </is>
      </c>
      <c r="D6" s="6" t="n">
        <v>22898</v>
      </c>
    </row>
    <row r="7">
      <c r="A7" s="4" t="inlineStr">
        <is>
          <t>Issuance of Series A-2 Convertible Preferred Stock,net of issuance costs, shares</t>
        </is>
      </c>
      <c r="D7" s="5" t="n">
        <v>16083916</v>
      </c>
    </row>
    <row r="8">
      <c r="A8" s="4" t="inlineStr">
        <is>
          <t>Stock-based compensation</t>
        </is>
      </c>
      <c r="B8" s="5" t="n">
        <v>41</v>
      </c>
      <c r="F8" s="5" t="n">
        <v>41</v>
      </c>
    </row>
    <row r="9">
      <c r="A9" s="4" t="inlineStr">
        <is>
          <t>Exercise of stock options</t>
        </is>
      </c>
      <c r="B9" s="5" t="n">
        <v>34</v>
      </c>
      <c r="F9" s="5" t="n">
        <v>34</v>
      </c>
    </row>
    <row r="10">
      <c r="A10" s="4" t="inlineStr">
        <is>
          <t>Exercise of stock options, shares</t>
        </is>
      </c>
      <c r="E10" s="5" t="n">
        <v>35460</v>
      </c>
    </row>
    <row r="11">
      <c r="A11" s="3" t="inlineStr">
        <is>
          <t>Comprehensive income:</t>
        </is>
      </c>
    </row>
    <row r="12">
      <c r="A12" s="4" t="inlineStr">
        <is>
          <t>Unrealized gain (loss) on investments</t>
        </is>
      </c>
      <c r="B12" s="5" t="n">
        <v>2</v>
      </c>
      <c r="G12" s="5" t="n">
        <v>2</v>
      </c>
    </row>
    <row r="13">
      <c r="A13" s="4" t="inlineStr">
        <is>
          <t>Net loss</t>
        </is>
      </c>
      <c r="B13" s="5" t="n">
        <v>-4971</v>
      </c>
      <c r="H13" s="5" t="n">
        <v>-4971</v>
      </c>
    </row>
    <row r="14">
      <c r="A14" s="4" t="inlineStr">
        <is>
          <t>Balance at Mar. 31, 2019</t>
        </is>
      </c>
      <c r="B14" s="5" t="n">
        <v>-18769</v>
      </c>
      <c r="F14" s="5" t="n">
        <v>1130</v>
      </c>
      <c r="H14" s="5" t="n">
        <v>-19899</v>
      </c>
    </row>
    <row r="15">
      <c r="A15" s="4" t="inlineStr">
        <is>
          <t>Temporary equity, shares at Mar. 31, 2019</t>
        </is>
      </c>
      <c r="C15" s="5" t="n">
        <v>48850000</v>
      </c>
      <c r="D15" s="5" t="n">
        <v>23566431</v>
      </c>
    </row>
    <row r="16">
      <c r="A16" s="4" t="inlineStr">
        <is>
          <t>Temporary equity, balance at Mar. 31, 2019</t>
        </is>
      </c>
      <c r="C16" s="6" t="n">
        <v>44657</v>
      </c>
      <c r="D16" s="6" t="n">
        <v>33270</v>
      </c>
    </row>
    <row r="17">
      <c r="A17" s="4" t="inlineStr">
        <is>
          <t>Balance, shares at Mar. 31, 2019</t>
        </is>
      </c>
      <c r="E17" s="5" t="n">
        <v>1170475</v>
      </c>
    </row>
    <row r="18">
      <c r="A18" s="4" t="inlineStr">
        <is>
          <t>Balance at Dec. 31, 2018</t>
        </is>
      </c>
      <c r="B18" s="5" t="n">
        <v>-13875</v>
      </c>
      <c r="F18" s="5" t="n">
        <v>1055</v>
      </c>
      <c r="G18" s="5" t="n">
        <v>-2</v>
      </c>
      <c r="H18" s="5" t="n">
        <v>-14928</v>
      </c>
    </row>
    <row r="19">
      <c r="A19" s="4" t="inlineStr">
        <is>
          <t>Temporary equity, shares at Dec. 31, 2018</t>
        </is>
      </c>
      <c r="C19" s="5" t="n">
        <v>48850000</v>
      </c>
      <c r="D19" s="5" t="n">
        <v>7482515</v>
      </c>
    </row>
    <row r="20">
      <c r="A20" s="4" t="inlineStr">
        <is>
          <t>Temporary equity, balance at Dec. 31, 2018</t>
        </is>
      </c>
      <c r="C20" s="6" t="n">
        <v>44657</v>
      </c>
      <c r="D20" s="6" t="n">
        <v>10372</v>
      </c>
    </row>
    <row r="21">
      <c r="A21" s="4" t="inlineStr">
        <is>
          <t>Balance, shares at Dec. 31, 2018</t>
        </is>
      </c>
      <c r="E21" s="5" t="n">
        <v>1135015</v>
      </c>
    </row>
    <row r="22">
      <c r="A22" s="3" t="inlineStr">
        <is>
          <t>Comprehensive income:</t>
        </is>
      </c>
    </row>
    <row r="23">
      <c r="A23" s="4" t="inlineStr">
        <is>
          <t>Net loss</t>
        </is>
      </c>
      <c r="B23" s="5" t="n">
        <v>-13180</v>
      </c>
    </row>
    <row r="24">
      <c r="A24" s="4" t="inlineStr">
        <is>
          <t>Balance at Sep. 30, 2019</t>
        </is>
      </c>
      <c r="B24" s="5" t="n">
        <v>-26795</v>
      </c>
      <c r="F24" s="5" t="n">
        <v>1306</v>
      </c>
      <c r="G24" s="5" t="n">
        <v>6</v>
      </c>
      <c r="H24" s="5" t="n">
        <v>-28107</v>
      </c>
    </row>
    <row r="25">
      <c r="A25" s="4" t="inlineStr">
        <is>
          <t>Temporary equity, shares at Sep. 30, 2019</t>
        </is>
      </c>
      <c r="C25" s="5" t="n">
        <v>48850000</v>
      </c>
      <c r="D25" s="5" t="n">
        <v>23566431</v>
      </c>
    </row>
    <row r="26">
      <c r="A26" s="4" t="inlineStr">
        <is>
          <t>Temporary equity, balance at Sep. 30, 2019</t>
        </is>
      </c>
      <c r="C26" s="6" t="n">
        <v>44657</v>
      </c>
      <c r="D26" s="6" t="n">
        <v>33270</v>
      </c>
    </row>
    <row r="27">
      <c r="A27" s="4" t="inlineStr">
        <is>
          <t>Balance, shares at Sep. 30, 2019</t>
        </is>
      </c>
      <c r="E27" s="5" t="n">
        <v>1199726</v>
      </c>
    </row>
    <row r="28">
      <c r="A28" s="4" t="inlineStr">
        <is>
          <t>Balance at Dec. 31, 2018</t>
        </is>
      </c>
      <c r="B28" s="6" t="n">
        <v>-13875</v>
      </c>
      <c r="F28" s="5" t="n">
        <v>1055</v>
      </c>
      <c r="G28" s="5" t="n">
        <v>-2</v>
      </c>
      <c r="H28" s="5" t="n">
        <v>-14928</v>
      </c>
    </row>
    <row r="29">
      <c r="A29" s="4" t="inlineStr">
        <is>
          <t>Temporary equity, shares at Dec. 31, 2018</t>
        </is>
      </c>
      <c r="C29" s="5" t="n">
        <v>48850000</v>
      </c>
      <c r="D29" s="5" t="n">
        <v>7482515</v>
      </c>
    </row>
    <row r="30">
      <c r="A30" s="4" t="inlineStr">
        <is>
          <t>Temporary equity, balance at Dec. 31, 2018</t>
        </is>
      </c>
      <c r="C30" s="6" t="n">
        <v>44657</v>
      </c>
      <c r="D30" s="6" t="n">
        <v>10372</v>
      </c>
    </row>
    <row r="31">
      <c r="A31" s="4" t="inlineStr">
        <is>
          <t>Balance, shares at Dec. 31, 2018</t>
        </is>
      </c>
      <c r="E31" s="5" t="n">
        <v>1135015</v>
      </c>
    </row>
    <row r="32">
      <c r="A32" s="4" t="inlineStr">
        <is>
          <t>Exercise of stock options, shares</t>
        </is>
      </c>
      <c r="B32" s="5" t="n">
        <v>69615</v>
      </c>
    </row>
    <row r="33">
      <c r="A33" s="3" t="inlineStr">
        <is>
          <t>Comprehensive income:</t>
        </is>
      </c>
    </row>
    <row r="34">
      <c r="A34" s="4" t="inlineStr">
        <is>
          <t>Net loss</t>
        </is>
      </c>
      <c r="B34" s="6" t="n">
        <v>-19700</v>
      </c>
    </row>
    <row r="35">
      <c r="A35" s="4" t="inlineStr">
        <is>
          <t>Balance at Dec. 31, 2019</t>
        </is>
      </c>
      <c r="B35" s="5" t="n">
        <v>-33219</v>
      </c>
      <c r="F35" s="5" t="n">
        <v>1428</v>
      </c>
      <c r="G35" s="5" t="n">
        <v>5</v>
      </c>
      <c r="H35" s="5" t="n">
        <v>-34652</v>
      </c>
    </row>
    <row r="36">
      <c r="A36" s="4" t="inlineStr">
        <is>
          <t>Temporary equity, shares at Dec. 31, 2019</t>
        </is>
      </c>
      <c r="C36" s="5" t="n">
        <v>48850000</v>
      </c>
      <c r="D36" s="5" t="n">
        <v>23566431</v>
      </c>
    </row>
    <row r="37">
      <c r="A37" s="4" t="inlineStr">
        <is>
          <t>Temporary equity, balance at Dec. 31, 2019</t>
        </is>
      </c>
      <c r="C37" s="6" t="n">
        <v>44657</v>
      </c>
      <c r="D37" s="6" t="n">
        <v>33270</v>
      </c>
    </row>
    <row r="38">
      <c r="A38" s="4" t="inlineStr">
        <is>
          <t>Balance, shares at Dec. 31, 2019</t>
        </is>
      </c>
      <c r="E38" s="5" t="n">
        <v>1204630</v>
      </c>
    </row>
    <row r="39">
      <c r="A39" s="4" t="inlineStr">
        <is>
          <t>Balance at Mar. 31, 2019</t>
        </is>
      </c>
      <c r="B39" s="5" t="n">
        <v>-18769</v>
      </c>
      <c r="F39" s="5" t="n">
        <v>1130</v>
      </c>
      <c r="H39" s="5" t="n">
        <v>-19899</v>
      </c>
    </row>
    <row r="40">
      <c r="A40" s="4" t="inlineStr">
        <is>
          <t>Temporary equity, shares at Mar. 31, 2019</t>
        </is>
      </c>
      <c r="C40" s="5" t="n">
        <v>48850000</v>
      </c>
      <c r="D40" s="5" t="n">
        <v>23566431</v>
      </c>
    </row>
    <row r="41">
      <c r="A41" s="4" t="inlineStr">
        <is>
          <t>Temporary equity, balance at Mar. 31, 2019</t>
        </is>
      </c>
      <c r="C41" s="6" t="n">
        <v>44657</v>
      </c>
      <c r="D41" s="6" t="n">
        <v>33270</v>
      </c>
    </row>
    <row r="42">
      <c r="A42" s="4" t="inlineStr">
        <is>
          <t>Balance, shares at Mar. 31, 2019</t>
        </is>
      </c>
      <c r="E42" s="5" t="n">
        <v>1170475</v>
      </c>
    </row>
    <row r="43">
      <c r="A43" s="4" t="inlineStr">
        <is>
          <t>Stock-based compensation</t>
        </is>
      </c>
      <c r="B43" s="5" t="n">
        <v>40</v>
      </c>
      <c r="F43" s="5" t="n">
        <v>40</v>
      </c>
    </row>
    <row r="44">
      <c r="A44" s="3" t="inlineStr">
        <is>
          <t>Comprehensive income:</t>
        </is>
      </c>
    </row>
    <row r="45">
      <c r="A45" s="4" t="inlineStr">
        <is>
          <t>Unrealized gain (loss) on investments</t>
        </is>
      </c>
      <c r="B45" s="5" t="n">
        <v>8</v>
      </c>
      <c r="G45" s="5" t="n">
        <v>8</v>
      </c>
    </row>
    <row r="46">
      <c r="A46" s="4" t="inlineStr">
        <is>
          <t>Net loss</t>
        </is>
      </c>
      <c r="B46" s="5" t="n">
        <v>-4173</v>
      </c>
      <c r="H46" s="5" t="n">
        <v>-4173</v>
      </c>
    </row>
    <row r="47">
      <c r="A47" s="4" t="inlineStr">
        <is>
          <t>Balance at Jun. 30, 2019</t>
        </is>
      </c>
      <c r="B47" s="5" t="n">
        <v>-22894</v>
      </c>
      <c r="F47" s="5" t="n">
        <v>1170</v>
      </c>
      <c r="G47" s="5" t="n">
        <v>8</v>
      </c>
      <c r="H47" s="5" t="n">
        <v>-24072</v>
      </c>
    </row>
    <row r="48">
      <c r="A48" s="4" t="inlineStr">
        <is>
          <t>Temporary equity, shares at Jun. 30, 2019</t>
        </is>
      </c>
      <c r="C48" s="5" t="n">
        <v>48850000</v>
      </c>
      <c r="D48" s="5" t="n">
        <v>23566431</v>
      </c>
    </row>
    <row r="49">
      <c r="A49" s="4" t="inlineStr">
        <is>
          <t>Temporary equity, balance at Jun. 30, 2019</t>
        </is>
      </c>
      <c r="C49" s="6" t="n">
        <v>44657</v>
      </c>
      <c r="D49" s="6" t="n">
        <v>33270</v>
      </c>
    </row>
    <row r="50">
      <c r="A50" s="4" t="inlineStr">
        <is>
          <t>Balance, shares at Jun. 30, 2019</t>
        </is>
      </c>
      <c r="E50" s="5" t="n">
        <v>1170475</v>
      </c>
    </row>
    <row r="51">
      <c r="A51" s="4" t="inlineStr">
        <is>
          <t>Stock-based compensation</t>
        </is>
      </c>
      <c r="B51" s="5" t="n">
        <v>107</v>
      </c>
      <c r="F51" s="5" t="n">
        <v>107</v>
      </c>
    </row>
    <row r="52">
      <c r="A52" s="4" t="inlineStr">
        <is>
          <t>Exercise of stock options</t>
        </is>
      </c>
      <c r="B52" s="5" t="n">
        <v>29</v>
      </c>
      <c r="F52" s="5" t="n">
        <v>29</v>
      </c>
    </row>
    <row r="53">
      <c r="A53" s="4" t="inlineStr">
        <is>
          <t>Exercise of stock options, shares</t>
        </is>
      </c>
      <c r="E53" s="5" t="n">
        <v>29251</v>
      </c>
    </row>
    <row r="54">
      <c r="A54" s="3" t="inlineStr">
        <is>
          <t>Comprehensive income:</t>
        </is>
      </c>
    </row>
    <row r="55">
      <c r="A55" s="4" t="inlineStr">
        <is>
          <t>Unrealized gain (loss) on investments</t>
        </is>
      </c>
      <c r="B55" s="5" t="n">
        <v>-2</v>
      </c>
      <c r="G55" s="5" t="n">
        <v>-2</v>
      </c>
    </row>
    <row r="56">
      <c r="A56" s="4" t="inlineStr">
        <is>
          <t>Net loss</t>
        </is>
      </c>
      <c r="B56" s="5" t="n">
        <v>-4035</v>
      </c>
      <c r="H56" s="5" t="n">
        <v>-4035</v>
      </c>
    </row>
    <row r="57">
      <c r="A57" s="4" t="inlineStr">
        <is>
          <t>Balance at Sep. 30, 2019</t>
        </is>
      </c>
      <c r="B57" s="5" t="n">
        <v>-26795</v>
      </c>
      <c r="F57" s="5" t="n">
        <v>1306</v>
      </c>
      <c r="G57" s="5" t="n">
        <v>6</v>
      </c>
      <c r="H57" s="5" t="n">
        <v>-28107</v>
      </c>
    </row>
    <row r="58">
      <c r="A58" s="4" t="inlineStr">
        <is>
          <t>Temporary equity, shares at Sep. 30, 2019</t>
        </is>
      </c>
      <c r="C58" s="5" t="n">
        <v>48850000</v>
      </c>
      <c r="D58" s="5" t="n">
        <v>23566431</v>
      </c>
    </row>
    <row r="59">
      <c r="A59" s="4" t="inlineStr">
        <is>
          <t>Temporary equity, balance at Sep. 30, 2019</t>
        </is>
      </c>
      <c r="C59" s="6" t="n">
        <v>44657</v>
      </c>
      <c r="D59" s="6" t="n">
        <v>33270</v>
      </c>
    </row>
    <row r="60">
      <c r="A60" s="4" t="inlineStr">
        <is>
          <t>Balance, shares at Sep. 30, 2019</t>
        </is>
      </c>
      <c r="E60" s="5" t="n">
        <v>1199726</v>
      </c>
    </row>
    <row r="61">
      <c r="A61" s="4" t="inlineStr">
        <is>
          <t>Balance at Dec. 31, 2019</t>
        </is>
      </c>
      <c r="B61" s="5" t="n">
        <v>-33219</v>
      </c>
      <c r="F61" s="5" t="n">
        <v>1428</v>
      </c>
      <c r="G61" s="5" t="n">
        <v>5</v>
      </c>
      <c r="H61" s="5" t="n">
        <v>-34652</v>
      </c>
    </row>
    <row r="62">
      <c r="A62" s="4" t="inlineStr">
        <is>
          <t>Temporary equity, shares at Dec. 31, 2019</t>
        </is>
      </c>
      <c r="C62" s="5" t="n">
        <v>48850000</v>
      </c>
      <c r="D62" s="5" t="n">
        <v>23566431</v>
      </c>
    </row>
    <row r="63">
      <c r="A63" s="4" t="inlineStr">
        <is>
          <t>Temporary equity, balance at Dec. 31, 2019</t>
        </is>
      </c>
      <c r="C63" s="6" t="n">
        <v>44657</v>
      </c>
      <c r="D63" s="6" t="n">
        <v>33270</v>
      </c>
    </row>
    <row r="64">
      <c r="A64" s="4" t="inlineStr">
        <is>
          <t>Balance, shares at Dec. 31, 2019</t>
        </is>
      </c>
      <c r="E64" s="5" t="n">
        <v>1204630</v>
      </c>
    </row>
    <row r="65">
      <c r="A65" s="4" t="inlineStr">
        <is>
          <t>Stock-based compensation</t>
        </is>
      </c>
      <c r="B65" s="5" t="n">
        <v>129</v>
      </c>
      <c r="F65" s="5" t="n">
        <v>129</v>
      </c>
    </row>
    <row r="66">
      <c r="A66" s="4" t="inlineStr">
        <is>
          <t>Exercise of stock options</t>
        </is>
      </c>
      <c r="B66" s="5" t="n">
        <v>5</v>
      </c>
      <c r="F66" s="5" t="n">
        <v>5</v>
      </c>
    </row>
    <row r="67">
      <c r="A67" s="4" t="inlineStr">
        <is>
          <t>Exercise of stock options, shares</t>
        </is>
      </c>
      <c r="E67" s="5" t="n">
        <v>2677</v>
      </c>
    </row>
    <row r="68">
      <c r="A68" s="3" t="inlineStr">
        <is>
          <t>Comprehensive income:</t>
        </is>
      </c>
    </row>
    <row r="69">
      <c r="A69" s="4" t="inlineStr">
        <is>
          <t>Unrealized gain (loss) on investments</t>
        </is>
      </c>
      <c r="B69" s="5" t="n">
        <v>23</v>
      </c>
      <c r="G69" s="5" t="n">
        <v>23</v>
      </c>
    </row>
    <row r="70">
      <c r="A70" s="4" t="inlineStr">
        <is>
          <t>Net loss</t>
        </is>
      </c>
      <c r="B70" s="5" t="n">
        <v>-7738</v>
      </c>
      <c r="H70" s="5" t="n">
        <v>-7738</v>
      </c>
    </row>
    <row r="71">
      <c r="A71" s="4" t="inlineStr">
        <is>
          <t>Balance at Mar. 31, 2020</t>
        </is>
      </c>
      <c r="B71" s="5" t="n">
        <v>-40800</v>
      </c>
      <c r="F71" s="5" t="n">
        <v>1562</v>
      </c>
      <c r="G71" s="5" t="n">
        <v>28</v>
      </c>
      <c r="H71" s="5" t="n">
        <v>-42390</v>
      </c>
    </row>
    <row r="72">
      <c r="A72" s="4" t="inlineStr">
        <is>
          <t>Temporary equity, shares at Mar. 31, 2020</t>
        </is>
      </c>
      <c r="C72" s="5" t="n">
        <v>48850000</v>
      </c>
      <c r="D72" s="5" t="n">
        <v>23566431</v>
      </c>
    </row>
    <row r="73">
      <c r="A73" s="4" t="inlineStr">
        <is>
          <t>Temporary equity, balance at Mar. 31, 2020</t>
        </is>
      </c>
      <c r="C73" s="6" t="n">
        <v>44657</v>
      </c>
      <c r="D73" s="6" t="n">
        <v>33270</v>
      </c>
    </row>
    <row r="74">
      <c r="A74" s="4" t="inlineStr">
        <is>
          <t>Balance, shares at Mar. 31, 2020</t>
        </is>
      </c>
      <c r="E74" s="5" t="n">
        <v>1207307</v>
      </c>
    </row>
    <row r="75">
      <c r="A75" s="4" t="inlineStr">
        <is>
          <t>Balance at Dec. 31, 2019</t>
        </is>
      </c>
      <c r="B75" s="6" t="n">
        <v>-33219</v>
      </c>
      <c r="F75" s="5" t="n">
        <v>1428</v>
      </c>
      <c r="G75" s="5" t="n">
        <v>5</v>
      </c>
      <c r="H75" s="5" t="n">
        <v>-34652</v>
      </c>
    </row>
    <row r="76">
      <c r="A76" s="4" t="inlineStr">
        <is>
          <t>Temporary equity, shares at Dec. 31, 2019</t>
        </is>
      </c>
      <c r="C76" s="5" t="n">
        <v>48850000</v>
      </c>
      <c r="D76" s="5" t="n">
        <v>23566431</v>
      </c>
    </row>
    <row r="77">
      <c r="A77" s="4" t="inlineStr">
        <is>
          <t>Temporary equity, balance at Dec. 31, 2019</t>
        </is>
      </c>
      <c r="C77" s="6" t="n">
        <v>44657</v>
      </c>
      <c r="D77" s="6" t="n">
        <v>33270</v>
      </c>
    </row>
    <row r="78">
      <c r="A78" s="4" t="inlineStr">
        <is>
          <t>Balance, shares at Dec. 31, 2019</t>
        </is>
      </c>
      <c r="E78" s="5" t="n">
        <v>1204630</v>
      </c>
    </row>
    <row r="79">
      <c r="A79" s="4" t="inlineStr">
        <is>
          <t>Exercise of stock options, shares</t>
        </is>
      </c>
      <c r="B79" s="5" t="n">
        <v>156370</v>
      </c>
    </row>
    <row r="80">
      <c r="A80" s="3" t="inlineStr">
        <is>
          <t>Comprehensive income:</t>
        </is>
      </c>
    </row>
    <row r="81">
      <c r="A81" s="4" t="inlineStr">
        <is>
          <t>Net loss</t>
        </is>
      </c>
      <c r="B81" s="6" t="n">
        <v>-45306</v>
      </c>
    </row>
    <row r="82">
      <c r="A82" s="4" t="inlineStr">
        <is>
          <t>Balance at Sep. 30, 2020</t>
        </is>
      </c>
      <c r="B82" s="5" t="n">
        <v>167916</v>
      </c>
      <c r="E82" s="6" t="n">
        <v>2</v>
      </c>
      <c r="F82" s="5" t="n">
        <v>247872</v>
      </c>
      <c r="H82" s="5" t="n">
        <v>-79958</v>
      </c>
    </row>
    <row r="83">
      <c r="A83" s="4" t="inlineStr">
        <is>
          <t>Temporary equity, shares at Sep. 30, 2020</t>
        </is>
      </c>
      <c r="C83" s="5" t="n">
        <v>0</v>
      </c>
      <c r="D83" s="5" t="n">
        <v>0</v>
      </c>
    </row>
    <row r="84">
      <c r="A84" s="4" t="inlineStr">
        <is>
          <t>Balance, shares at Sep. 30, 2020</t>
        </is>
      </c>
      <c r="E84" s="5" t="n">
        <v>23364851</v>
      </c>
    </row>
    <row r="85">
      <c r="A85" s="4" t="inlineStr">
        <is>
          <t>Balance at Mar. 31, 2020</t>
        </is>
      </c>
      <c r="B85" s="5" t="n">
        <v>-40800</v>
      </c>
      <c r="F85" s="5" t="n">
        <v>1562</v>
      </c>
      <c r="G85" s="5" t="n">
        <v>28</v>
      </c>
      <c r="H85" s="5" t="n">
        <v>-42390</v>
      </c>
    </row>
    <row r="86">
      <c r="A86" s="4" t="inlineStr">
        <is>
          <t>Temporary equity, shares at Mar. 31, 2020</t>
        </is>
      </c>
      <c r="C86" s="5" t="n">
        <v>48850000</v>
      </c>
      <c r="D86" s="5" t="n">
        <v>23566431</v>
      </c>
    </row>
    <row r="87">
      <c r="A87" s="4" t="inlineStr">
        <is>
          <t>Temporary equity, balance at Mar. 31, 2020</t>
        </is>
      </c>
      <c r="C87" s="6" t="n">
        <v>44657</v>
      </c>
      <c r="D87" s="6" t="n">
        <v>33270</v>
      </c>
    </row>
    <row r="88">
      <c r="A88" s="4" t="inlineStr">
        <is>
          <t>Balance, shares at Mar. 31, 2020</t>
        </is>
      </c>
      <c r="E88" s="5" t="n">
        <v>1207307</v>
      </c>
    </row>
    <row r="89">
      <c r="A89" s="4" t="inlineStr">
        <is>
          <t>Issuance of Series A-2 Convertible Preferred Stock,net of issuance costs</t>
        </is>
      </c>
      <c r="D89" s="6" t="n">
        <v>33638</v>
      </c>
    </row>
    <row r="90">
      <c r="A90" s="4" t="inlineStr">
        <is>
          <t>Issuance of Series A-2 Convertible Preferred Stock,net of issuance costs, shares</t>
        </is>
      </c>
      <c r="D90" s="5" t="n">
        <v>23566431</v>
      </c>
    </row>
    <row r="91">
      <c r="A91" s="4" t="inlineStr">
        <is>
          <t>Stock-based compensation</t>
        </is>
      </c>
      <c r="B91" s="5" t="n">
        <v>120</v>
      </c>
      <c r="F91" s="5" t="n">
        <v>120</v>
      </c>
    </row>
    <row r="92">
      <c r="A92" s="4" t="inlineStr">
        <is>
          <t>Exercise of stock options</t>
        </is>
      </c>
      <c r="B92" s="5" t="n">
        <v>149</v>
      </c>
      <c r="F92" s="5" t="n">
        <v>149</v>
      </c>
    </row>
    <row r="93">
      <c r="A93" s="4" t="inlineStr">
        <is>
          <t>Exercise of stock options, shares</t>
        </is>
      </c>
      <c r="E93" s="5" t="n">
        <v>137397</v>
      </c>
    </row>
    <row r="94">
      <c r="A94" s="3" t="inlineStr">
        <is>
          <t>Comprehensive income:</t>
        </is>
      </c>
    </row>
    <row r="95">
      <c r="A95" s="4" t="inlineStr">
        <is>
          <t>Unrealized gain (loss) on investments</t>
        </is>
      </c>
      <c r="B95" s="5" t="n">
        <v>-15</v>
      </c>
      <c r="G95" s="5" t="n">
        <v>-15</v>
      </c>
    </row>
    <row r="96">
      <c r="A96" s="4" t="inlineStr">
        <is>
          <t>Net loss</t>
        </is>
      </c>
      <c r="B96" s="5" t="n">
        <v>-9473</v>
      </c>
      <c r="H96" s="5" t="n">
        <v>-9473</v>
      </c>
    </row>
    <row r="97">
      <c r="A97" s="4" t="inlineStr">
        <is>
          <t>Balance at Jun. 30, 2020</t>
        </is>
      </c>
      <c r="B97" s="5" t="n">
        <v>-50019</v>
      </c>
      <c r="F97" s="5" t="n">
        <v>1831</v>
      </c>
      <c r="G97" s="5" t="n">
        <v>13</v>
      </c>
      <c r="H97" s="5" t="n">
        <v>-51863</v>
      </c>
    </row>
    <row r="98">
      <c r="A98" s="4" t="inlineStr">
        <is>
          <t>Temporary equity, shares at Jun. 30, 2020</t>
        </is>
      </c>
      <c r="C98" s="5" t="n">
        <v>48850000</v>
      </c>
      <c r="D98" s="5" t="n">
        <v>47132862</v>
      </c>
    </row>
    <row r="99">
      <c r="A99" s="4" t="inlineStr">
        <is>
          <t>Temporary equity, balance at Jun. 30, 2020</t>
        </is>
      </c>
      <c r="C99" s="6" t="n">
        <v>44657</v>
      </c>
      <c r="D99" s="6" t="n">
        <v>66908</v>
      </c>
    </row>
    <row r="100">
      <c r="A100" s="4" t="inlineStr">
        <is>
          <t>Balance, shares at Jun. 30, 2020</t>
        </is>
      </c>
      <c r="E100" s="5" t="n">
        <v>1344704</v>
      </c>
    </row>
    <row r="101">
      <c r="A101" s="4" t="inlineStr">
        <is>
          <t>Issuance of shares to acquire in-process research and development</t>
        </is>
      </c>
      <c r="D101" s="6" t="n">
        <v>17759</v>
      </c>
    </row>
    <row r="102">
      <c r="A102" s="4" t="inlineStr">
        <is>
          <t>Issuance of shares to acquire in-process research and development, shares</t>
        </is>
      </c>
      <c r="D102" s="5" t="n">
        <v>8294360</v>
      </c>
    </row>
    <row r="103">
      <c r="A103" s="4" t="inlineStr">
        <is>
          <t>Initial public offering, net of issuance costs</t>
        </is>
      </c>
      <c r="B103" s="5" t="n">
        <v>115915</v>
      </c>
      <c r="E103" s="6" t="n">
        <v>1</v>
      </c>
      <c r="F103" s="5" t="n">
        <v>115914</v>
      </c>
    </row>
    <row r="104">
      <c r="A104" s="4" t="inlineStr">
        <is>
          <t>Initial public offering, net of issuance costs, shares</t>
        </is>
      </c>
      <c r="E104" s="5" t="n">
        <v>8050000</v>
      </c>
    </row>
    <row r="105">
      <c r="A105" s="4" t="inlineStr">
        <is>
          <t>Conversion of convertible preferred stock into common stock</t>
        </is>
      </c>
      <c r="B105" s="5" t="n">
        <v>129324</v>
      </c>
      <c r="E105" s="6" t="n">
        <v>1</v>
      </c>
      <c r="F105" s="5" t="n">
        <v>129323</v>
      </c>
    </row>
    <row r="106">
      <c r="A106" s="4" t="inlineStr">
        <is>
          <t>Temporary equity, Conversion of convertible preferred stock into common stock, shares</t>
        </is>
      </c>
      <c r="C106" s="5" t="n">
        <v>-48850000</v>
      </c>
      <c r="D106" s="5" t="n">
        <v>-55427222</v>
      </c>
    </row>
    <row r="107">
      <c r="A107" s="4" t="inlineStr">
        <is>
          <t>Temporary equity, Conversion of convertible preferred stock into common stock</t>
        </is>
      </c>
      <c r="C107" s="6" t="n">
        <v>-44657</v>
      </c>
      <c r="D107" s="6" t="n">
        <v>-84667</v>
      </c>
    </row>
    <row r="108">
      <c r="A108" s="4" t="inlineStr">
        <is>
          <t>Conversion of convertible preferred stock into common stock, shares</t>
        </is>
      </c>
      <c r="E108" s="5" t="n">
        <v>13953850</v>
      </c>
    </row>
    <row r="109">
      <c r="A109" s="4" t="inlineStr">
        <is>
          <t>Stock-based compensation</t>
        </is>
      </c>
      <c r="B109" s="5" t="n">
        <v>786</v>
      </c>
      <c r="F109" s="5" t="n">
        <v>786</v>
      </c>
    </row>
    <row r="110">
      <c r="A110" s="4" t="inlineStr">
        <is>
          <t>Exercise of stock options</t>
        </is>
      </c>
      <c r="B110" s="5" t="n">
        <v>18</v>
      </c>
      <c r="F110" s="5" t="n">
        <v>18</v>
      </c>
    </row>
    <row r="111">
      <c r="A111" s="4" t="inlineStr">
        <is>
          <t>Exercise of stock options, shares</t>
        </is>
      </c>
      <c r="E111" s="5" t="n">
        <v>16297</v>
      </c>
    </row>
    <row r="112">
      <c r="A112" s="3" t="inlineStr">
        <is>
          <t>Comprehensive income:</t>
        </is>
      </c>
    </row>
    <row r="113">
      <c r="A113" s="4" t="inlineStr">
        <is>
          <t>Unrealized gain (loss) on investments</t>
        </is>
      </c>
      <c r="B113" s="5" t="n">
        <v>-13</v>
      </c>
      <c r="G113" s="6" t="n">
        <v>-13</v>
      </c>
    </row>
    <row r="114">
      <c r="A114" s="4" t="inlineStr">
        <is>
          <t>Net loss</t>
        </is>
      </c>
      <c r="B114" s="5" t="n">
        <v>-28095</v>
      </c>
      <c r="H114" s="5" t="n">
        <v>-28095</v>
      </c>
    </row>
    <row r="115">
      <c r="A115" s="4" t="inlineStr">
        <is>
          <t>Balance at Sep. 30, 2020</t>
        </is>
      </c>
      <c r="B115" s="6" t="n">
        <v>167916</v>
      </c>
      <c r="E115" s="6" t="n">
        <v>2</v>
      </c>
      <c r="F115" s="6" t="n">
        <v>247872</v>
      </c>
      <c r="H115" s="6" t="n">
        <v>-79958</v>
      </c>
    </row>
    <row r="116">
      <c r="A116" s="4" t="inlineStr">
        <is>
          <t>Temporary equity, shares at Sep. 30, 2020</t>
        </is>
      </c>
      <c r="C116" s="5" t="n">
        <v>0</v>
      </c>
      <c r="D116" s="5" t="n">
        <v>0</v>
      </c>
    </row>
    <row r="117">
      <c r="A117" s="4" t="inlineStr">
        <is>
          <t>Balance, shares at Sep. 30, 2020</t>
        </is>
      </c>
      <c r="E117" s="5" t="n">
        <v>233648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CONVERTIBLE PREFERRED STOCK AND STOCKHOLDERS' EQUITY (DEFICIT) (Unaudited) (Parenthetical) - USD ($) $ in Millions</t>
        </is>
      </c>
      <c r="B1" s="2" t="inlineStr">
        <is>
          <t>3 Months Ended</t>
        </is>
      </c>
    </row>
    <row r="2">
      <c r="B2" s="2" t="inlineStr">
        <is>
          <t>Sep. 30, 2020</t>
        </is>
      </c>
      <c r="C2" s="2" t="inlineStr">
        <is>
          <t>Jun. 30, 2020</t>
        </is>
      </c>
      <c r="D2" s="2" t="inlineStr">
        <is>
          <t>Mar. 31, 2019</t>
        </is>
      </c>
    </row>
    <row r="3">
      <c r="A3" s="3" t="inlineStr">
        <is>
          <t>Statement Of Stockholders Equity [Abstract]</t>
        </is>
      </c>
    </row>
    <row r="4">
      <c r="A4" s="4" t="inlineStr">
        <is>
          <t>Issuance costs</t>
        </is>
      </c>
      <c r="B4" s="8" t="n">
        <v>3.9</v>
      </c>
      <c r="C4" s="8" t="n">
        <v>0.1</v>
      </c>
      <c r="D4" s="8" t="n">
        <v>0.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Unaudited) $ in Thousands</t>
        </is>
      </c>
      <c r="B1" s="2" t="inlineStr">
        <is>
          <t>3 Months Ended</t>
        </is>
      </c>
      <c r="C1" s="2" t="inlineStr">
        <is>
          <t>9 Months Ended</t>
        </is>
      </c>
    </row>
    <row r="2">
      <c r="B2" s="2" t="inlineStr">
        <is>
          <t>Sep. 30, 2020USD ($)</t>
        </is>
      </c>
      <c r="C2" s="2" t="inlineStr">
        <is>
          <t>Sep. 30, 2020USD ($)</t>
        </is>
      </c>
      <c r="D2" s="2" t="inlineStr">
        <is>
          <t>Sep. 30, 2019USD ($)</t>
        </is>
      </c>
    </row>
    <row r="3">
      <c r="A3" s="3" t="inlineStr">
        <is>
          <t>Operating activities</t>
        </is>
      </c>
    </row>
    <row r="4">
      <c r="A4" s="4" t="inlineStr">
        <is>
          <t>Net loss</t>
        </is>
      </c>
      <c r="C4" s="6" t="n">
        <v>-45306</v>
      </c>
      <c r="D4" s="6" t="n">
        <v>-13180</v>
      </c>
    </row>
    <row r="5">
      <c r="A5" s="3" t="inlineStr">
        <is>
          <t>Adjustments to reconcile net loss to net cash used in operating activities:</t>
        </is>
      </c>
    </row>
    <row r="6">
      <c r="A6" s="4" t="inlineStr">
        <is>
          <t>Depreciation and amortization</t>
        </is>
      </c>
      <c r="B6" s="6" t="n">
        <v>42</v>
      </c>
      <c r="C6" s="5" t="n">
        <v>94</v>
      </c>
      <c r="D6" s="5" t="n">
        <v>58</v>
      </c>
    </row>
    <row r="7">
      <c r="A7" s="4" t="inlineStr">
        <is>
          <t>Write-off of acquired in-process research and development</t>
        </is>
      </c>
      <c r="C7" s="5" t="n">
        <v>17759</v>
      </c>
    </row>
    <row r="8">
      <c r="A8" s="4" t="inlineStr">
        <is>
          <t>Stock-based compensation expense</t>
        </is>
      </c>
      <c r="C8" s="5" t="n">
        <v>1035</v>
      </c>
      <c r="D8" s="5" t="n">
        <v>188</v>
      </c>
    </row>
    <row r="9">
      <c r="A9" s="4" t="inlineStr">
        <is>
          <t>Amortization of premiums and discounts on marketable securities</t>
        </is>
      </c>
      <c r="C9" s="5" t="n">
        <v>140</v>
      </c>
      <c r="D9" s="5" t="n">
        <v>-41</v>
      </c>
    </row>
    <row r="10">
      <c r="A10" s="3" t="inlineStr">
        <is>
          <t>Changes in operating assets and liabilities:</t>
        </is>
      </c>
    </row>
    <row r="11">
      <c r="A11" s="4" t="inlineStr">
        <is>
          <t>Prepaid expenses and other current assets</t>
        </is>
      </c>
      <c r="C11" s="5" t="n">
        <v>-4147</v>
      </c>
      <c r="D11" s="5" t="n">
        <v>-310</v>
      </c>
    </row>
    <row r="12">
      <c r="A12" s="4" t="inlineStr">
        <is>
          <t>Accounts payable</t>
        </is>
      </c>
      <c r="C12" s="5" t="n">
        <v>1744</v>
      </c>
      <c r="D12" s="5" t="n">
        <v>-441</v>
      </c>
    </row>
    <row r="13">
      <c r="A13" s="4" t="inlineStr">
        <is>
          <t>Accrued expenses</t>
        </is>
      </c>
      <c r="C13" s="5" t="n">
        <v>3582</v>
      </c>
      <c r="D13" s="5" t="n">
        <v>236</v>
      </c>
    </row>
    <row r="14">
      <c r="A14" s="4" t="inlineStr">
        <is>
          <t>Net cash used in operating activities</t>
        </is>
      </c>
      <c r="C14" s="5" t="n">
        <v>-25099</v>
      </c>
      <c r="D14" s="5" t="n">
        <v>-13490</v>
      </c>
    </row>
    <row r="15">
      <c r="A15" s="3" t="inlineStr">
        <is>
          <t>Investing activities</t>
        </is>
      </c>
    </row>
    <row r="16">
      <c r="A16" s="4" t="inlineStr">
        <is>
          <t>Purchases of marketable securities</t>
        </is>
      </c>
      <c r="C16" s="5" t="n">
        <v>-125490</v>
      </c>
      <c r="D16" s="5" t="n">
        <v>-16009</v>
      </c>
    </row>
    <row r="17">
      <c r="A17" s="4" t="inlineStr">
        <is>
          <t>Maturities of marketable securities</t>
        </is>
      </c>
      <c r="C17" s="5" t="n">
        <v>29021</v>
      </c>
      <c r="D17" s="5" t="n">
        <v>13410</v>
      </c>
    </row>
    <row r="18">
      <c r="A18" s="4" t="inlineStr">
        <is>
          <t>Purchases of property and equipment</t>
        </is>
      </c>
      <c r="C18" s="5" t="n">
        <v>-753</v>
      </c>
      <c r="D18" s="5" t="n">
        <v>-122</v>
      </c>
    </row>
    <row r="19">
      <c r="A19" s="4" t="inlineStr">
        <is>
          <t>Net cash used in investing activities</t>
        </is>
      </c>
      <c r="C19" s="5" t="n">
        <v>-97222</v>
      </c>
      <c r="D19" s="5" t="n">
        <v>-2721</v>
      </c>
    </row>
    <row r="20">
      <c r="A20" s="3" t="inlineStr">
        <is>
          <t>Financing activities</t>
        </is>
      </c>
    </row>
    <row r="21">
      <c r="A21" s="4" t="inlineStr">
        <is>
          <t>Proceeds from issuance of Series A-2 Convertible Preferred Stock, net of issuance costs</t>
        </is>
      </c>
      <c r="C21" s="5" t="n">
        <v>33638</v>
      </c>
      <c r="D21" s="5" t="n">
        <v>22898</v>
      </c>
    </row>
    <row r="22">
      <c r="A22" s="4" t="inlineStr">
        <is>
          <t>Proceeds from exercise of stock options</t>
        </is>
      </c>
      <c r="C22" s="5" t="n">
        <v>172</v>
      </c>
      <c r="D22" s="5" t="n">
        <v>63</v>
      </c>
    </row>
    <row r="23">
      <c r="A23" s="4" t="inlineStr">
        <is>
          <t>Proceeds from initial public offering, net of offering costs</t>
        </is>
      </c>
      <c r="C23" s="5" t="n">
        <v>116988</v>
      </c>
    </row>
    <row r="24">
      <c r="A24" s="4" t="inlineStr">
        <is>
          <t>Net cash provided by financing activities</t>
        </is>
      </c>
      <c r="C24" s="5" t="n">
        <v>150798</v>
      </c>
      <c r="D24" s="5" t="n">
        <v>22961</v>
      </c>
    </row>
    <row r="25">
      <c r="A25" s="4" t="inlineStr">
        <is>
          <t>Net increase in cash, cash equivalents and restricted cash</t>
        </is>
      </c>
      <c r="C25" s="5" t="n">
        <v>28477</v>
      </c>
      <c r="D25" s="5" t="n">
        <v>6750</v>
      </c>
    </row>
    <row r="26">
      <c r="A26" s="4" t="inlineStr">
        <is>
          <t>Cash, cash equivalents and restricted cash at beginning of period</t>
        </is>
      </c>
      <c r="C26" s="5" t="n">
        <v>31735</v>
      </c>
      <c r="D26" s="5" t="n">
        <v>35966</v>
      </c>
    </row>
    <row r="27">
      <c r="A27" s="4" t="inlineStr">
        <is>
          <t>Cash, cash equivalents and restricted cash at end of period</t>
        </is>
      </c>
      <c r="B27" s="5" t="n">
        <v>60212</v>
      </c>
      <c r="C27" s="5" t="n">
        <v>60212</v>
      </c>
      <c r="D27" s="5" t="n">
        <v>42716</v>
      </c>
    </row>
    <row r="28">
      <c r="A28" s="3" t="inlineStr">
        <is>
          <t>Supplemental cash flow information:</t>
        </is>
      </c>
    </row>
    <row r="29">
      <c r="A29" s="4" t="inlineStr">
        <is>
          <t>Cash and cash equivalents</t>
        </is>
      </c>
      <c r="B29" s="5" t="n">
        <v>59858</v>
      </c>
      <c r="C29" s="5" t="n">
        <v>59858</v>
      </c>
      <c r="D29" s="5" t="n">
        <v>42716</v>
      </c>
    </row>
    <row r="30">
      <c r="A30" s="4" t="inlineStr">
        <is>
          <t>Restricted cash</t>
        </is>
      </c>
      <c r="B30" s="5" t="n">
        <v>354</v>
      </c>
      <c r="C30" s="5" t="n">
        <v>354</v>
      </c>
    </row>
    <row r="31">
      <c r="A31" s="4" t="inlineStr">
        <is>
          <t>Cash, cash equivalents and restricted cash at end of period</t>
        </is>
      </c>
      <c r="B31" s="6" t="n">
        <v>60212</v>
      </c>
      <c r="C31" s="5" t="n">
        <v>60212</v>
      </c>
      <c r="D31" s="6" t="n">
        <v>42716</v>
      </c>
    </row>
    <row r="32">
      <c r="A32" s="4" t="inlineStr">
        <is>
          <t>Issuance of shares to acquire in-process research and development</t>
        </is>
      </c>
      <c r="C32" s="5" t="n">
        <v>17759</v>
      </c>
    </row>
    <row r="33">
      <c r="A33" s="4" t="inlineStr">
        <is>
          <t>Property and equipment unpaid at end of period</t>
        </is>
      </c>
      <c r="C33" s="5" t="n">
        <v>1498</v>
      </c>
    </row>
    <row r="34">
      <c r="A34" s="4" t="inlineStr">
        <is>
          <t>Deferred offering costs unpaid at end of period</t>
        </is>
      </c>
      <c r="C34" s="5" t="n">
        <v>1073</v>
      </c>
    </row>
    <row r="35">
      <c r="A35" s="4" t="inlineStr">
        <is>
          <t>Deferred lease obligations - non-cash</t>
        </is>
      </c>
      <c r="C35" s="6" t="n">
        <v>126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Inozyme Pharma, Inc. (the “Company”) is a rare disease biopharmaceutical company developing novel therapeutics for the treatment of diseases of abnormal mineralization impacting the vasculature, soft tissue and skeleton. The Company is pursuing the development of therapeutics to address the underlying causes of these debilitating diseases. It is well established that two genes, ENPP1 and ABCC6, play key roles in a critical mineralization pathway and that defects in these genes lead to abnormal mineralization. The Company is initially focused on developing a novel therapy to treat rare genetic diseases of ENPP1 and ABCC6 deficiencies. The Company’s lead product candidate, INZ-701, is a soluble, recombinant, or genetically engineered, fusion protein that is designed to correct a defect in the mineralization pathway caused by ENPP1 and ABCC6 deficiencies. This pathway is central to the regulation of calcium deposition throughout the body and is further associated with neointimal proliferation, or the overgrowth of smooth muscle cells inside blood vessels. On July 17, 2020, the Company effected a one-for-7.4730 reverse stock split of the Company’s common stock. All share and per share amounts in the condensed consolidated financial statements and notes thereto have been retroactively adjusted for all periods presented to give effect to this reverse stock split, including reclassifying an amount equal to the reduction in par value of common stock to additional paid-in capital. Shares of common stock underlying outstanding stock options and other equity instruments were proportionately reduced and the respective exercise prices, if applicable, were proportionately increased in accordance with the terms of the appropriate securities agreements. Shares of common stock reserved for issuance upon the conversion of the Company’s convertible preferred stock were proportionately reduced and the respective conversion prices were proportionately increased. Stockholders entitled to fractional shares as a result of the reverse stock split received a cash payment in lieu of receiving fractional shares. On July 28, 2020, the Company completed its initial public offering (“IPO”) pursuant to which it issued 7,000,000 shares of its common stock at a public ofering price of $16.00 per share, and on July 30, 2020, the Company sold an additional 1,050,000 shares pursuant to the exercise by the underwriters of their option to purchase additional shares. The Company received net proceeds from its IPO, inclusive of the exercise by the underwriters of their option to purchase additional shares, of $115.9 million, after deducting underwriting discounts and commissions and offering expenses . Upon the closing of the IPO, all 104,277,222 shares of the then outstanding preferred stock automatically converted into 13,953,850 shares of common stock. Basis of Presentation The Company’s consolidated financial statements have been prepared in conformity with accounting principles generally accepted in the United States of America (“U.S. GAAP”). Any reference in these notes to applicable guidance is meant to refer to authoritative U.S. GAAP as found in the Accounting Standards Codification (“ASC”) and Accounting Standards Update (“ASU”) of the Financial Accounting Standards Board (“FASB”). All adjustments considered necessary for a fair presentation have been included. The accompanying consolidated financial statements and footnotes to the financial statements have been prepared on the same basis as the most recently audited annual financial statements and, in the opinion of management, reflect all normal recurring adjustments necessary for the fair presentation of the Company’s financial position as of September 30, 2020 and the results of its operations and its cash flows for the three and nine months ended September 30, 2020 and 2019. The results for the three and nine months ended September 30, 2020 are not necessarily indicative of results to be expected for the year ending December 31, 2020, any other interim periods, or any future year or period. These consolidated financial statements should be read in conjunction with the Company’s audited consolidated financial statements and the notes thereto for the year ended December 31, 2019 included in the Company’s final prospectus for its IPO filed pursuant to Rule 424(b)(4) under the Securities Act of 1933, as amended (the “Securities Act”), with the Securities and Exchange Commission (the “SEC”) on July 24, 2020. Liquidity Since the Company’s incorporation in 2017 and through September 30, 2020, the Company has devoted substantially all of its efforts to raising capital, building infrastructure, developing intellectual property and conducting research and development. The Company incurred net losses of $45.3 million in the nine months ended September 30, 2020 and $19.7 million in the year ended December 31, 2019 and had an accumulated deficit of $80.0 million as of September 30, 2020. The Company had cash, cash equivalents, and short-term and long-term investments of $171.7 million as of September 30, 2020 and $47.1 million as of December 31, 2019. The accompanying condensed consolidated financial statements have been prepared on the basis of continuity of operations, realization of assets, and the satisfaction of liabilities and commitments in the ordinary course of business. The Company has incurred recurring losses and negative cash flows from operations since inception and has primarily funded its operations with proceeds from the issuance of convertible preferred stock, and the Company’s IPO completed on July 28, 2020. The Company expects its operating losses and negative operating cash flows to continue into the foreseeable future as it continues to expand its research and development efforts. The Company believes that its cash, cash equivalents, and short-term and long-term investments as of September 30, 2020 will be sufficient to fund its operating expenses and capital expenditure requirements for at least twelve months from the date of filing this Quarterly Report on Form 10-Q. The Company will need additional funding to support its planned operating activities. If the Company is unable to obtain additional funding, it would be forced to delay, reduce or eliminate some or all of its research and development programs, product portfolio expansion, or commercialization efforts, which could adversely affect its business prospe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Principles of Consolidation The accompanying consolidated financial statements include the accounts of the Company and its wholly owned subsidiaries, Inozyme Securities Corp., which is a Massachusetts subsidiary created to buy, sell, and hold securities, and Inozyme Ireland Limited.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19 included in the Company’s final prospectus for its IPO filed pursuant to Rule 424(b)(4) under the Securities Act with the SEC on July 24, 2020. There have been no material changes in the Company’s significant accounting policies during the three months ended September 30, 2020.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and, for equity instruments issued prior to the completion of the Company’s IPO, stock-based compensation expense, inclusive of the measurement of fair value of equity instruments. For equity instruments issued prior to the completion of the Company’s IPO, the Company utilized various valuation methodologies in accordance with the framework of the 2013 American Institute of Certified Public Accountants Technical Practice Aid, Valuation of Privately-Held Company Equity Securities Issued as Compensation Accrued Research and Development Costs The Company records accrued liabilities for estimated costs of research and development activities conducted by service providers for sponsored research, preclinical studies, clinical trials, and contract manufacturing activities. The Company records the estimated costs of research and development activities based upon the estimated amount of services provided but not yet invoiced and includes these costs in accrued expenses in the accompanying consolidated balance sheets and within research and development expense in the accompanying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Research and development costs also include the write-off of acquired in-process research and development assets with no alternative future use. Deferred Issuance Costs The Company capitalizes certain legal, professional accounting and other third-party fees that are directly associated with in-process equity financings, including the Company’s IPO, as deferred issuance costs until such financings are consummated. After consummation of such an equity financing, these costs are recorded as a reduction of the proceeds generated as a result of the offering. At the consummation of the Company’s IPO, the Company recorded $3.9 million in deferred issuance costs, which were charged against the proceeds of the IPO in the third quarter of 2020. Deferred issuance costs recorded at September 30, 2020 and December 31, 2019 were $0 and $0.1 million, respectively. Net Loss Per Share The Company follows the two-class method when computing net loss allocable to common securities per share as the Company has issued shares that meet the definition of participating securities, which include shares of: (i) Series A Convertible Preferred Stock; and (ii) Series A-2 Convertible Preferred Stock. The two-class method requires a portion of net income to be allocated to the participating securities to determine net loss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outstanding during the period, without consideration for potentially dilutive securities. Diluted net loss per share is computed by dividing the net loss attributable to common stockholders by the weighted-average number of shares of common stock and potentially dilutive securities outstanding during the period determined using the treasury-stock and if-converted methods. For purposes of the diluted net loss per share calculation, diluted net loss per share attributable to common stockholders is calculated by dividing net loss attributable to common stockholders by the weighted average number of common shares outstanding after giving consideration to the dilutive effect of convertible preferred stock, restricted common stock, and stock options that are outstanding during the period. The Company has generated a net loss in all periods presented, therefore the basic and diluted net loss per share attributable to common stockholders are the same as the inclusion of the potentially dilutive securities would be anti-dilutive.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Concentration of Credit Risk and Off-Balance Sheet Risk Financial instruments that potentially subject the Company to significant concentrations of credit risk consist primarily of cash, cash equivalents and short-term and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corporate debt securities, U.S. Treasury and U.S. government agency debt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06:15:46Z</dcterms:created>
  <dcterms:modified xmlns:dcterms="http://purl.org/dc/terms/" xmlns:xsi="http://www.w3.org/2001/XMLSchema-instance" xsi:type="dcterms:W3CDTF">2020-11-12T06:15:46Z</dcterms:modified>
</cp:coreProperties>
</file>